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Pension and Other Retirement Pl"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upplemental Cash Flow Data" sheetId="21" state="visible" r:id="rId21"/>
    <sheet xmlns:r="http://schemas.openxmlformats.org/officeDocument/2006/relationships" name="Disposal of Asse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Pension and Other Retirement _2"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Supplemental Cash Flow Data (Ta"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egment Reporting (Narrative) (" sheetId="37" state="visible" r:id="rId37"/>
    <sheet xmlns:r="http://schemas.openxmlformats.org/officeDocument/2006/relationships" name="Acquisitions (Narrative) (Detai" sheetId="38" state="visible" r:id="rId38"/>
    <sheet xmlns:r="http://schemas.openxmlformats.org/officeDocument/2006/relationships" name="Acquisitions (Finalized Allocat" sheetId="39" state="visible" r:id="rId39"/>
    <sheet xmlns:r="http://schemas.openxmlformats.org/officeDocument/2006/relationships" name="Revenue (Narrative) (Details)" sheetId="40" state="visible" r:id="rId40"/>
    <sheet xmlns:r="http://schemas.openxmlformats.org/officeDocument/2006/relationships" name="Revenue (Disaggregated by Reven" sheetId="41" state="visible" r:id="rId41"/>
    <sheet xmlns:r="http://schemas.openxmlformats.org/officeDocument/2006/relationships" name="Leases (Narrative) (Details)" sheetId="42" state="visible" r:id="rId42"/>
    <sheet xmlns:r="http://schemas.openxmlformats.org/officeDocument/2006/relationships" name="Leases (Schedule of Supplementa" sheetId="43" state="visible" r:id="rId43"/>
    <sheet xmlns:r="http://schemas.openxmlformats.org/officeDocument/2006/relationships" name="Leases (Schedule of Components " sheetId="44" state="visible" r:id="rId44"/>
    <sheet xmlns:r="http://schemas.openxmlformats.org/officeDocument/2006/relationships" name="Leases (Schedule of Remaining M" sheetId="45" state="visible" r:id="rId45"/>
    <sheet xmlns:r="http://schemas.openxmlformats.org/officeDocument/2006/relationships" name="Intangible Assets (Narrative) (" sheetId="46" state="visible" r:id="rId46"/>
    <sheet xmlns:r="http://schemas.openxmlformats.org/officeDocument/2006/relationships" name="Intangible Assets (Schedule of " sheetId="47" state="visible" r:id="rId47"/>
    <sheet xmlns:r="http://schemas.openxmlformats.org/officeDocument/2006/relationships" name="Related Party Transactions (Nar" sheetId="48" state="visible" r:id="rId48"/>
    <sheet xmlns:r="http://schemas.openxmlformats.org/officeDocument/2006/relationships" name="Income Taxes (Narrative) (Detai" sheetId="49" state="visible" r:id="rId49"/>
    <sheet xmlns:r="http://schemas.openxmlformats.org/officeDocument/2006/relationships" name="Income Taxes (Schedule of Compo" sheetId="50" state="visible" r:id="rId50"/>
    <sheet xmlns:r="http://schemas.openxmlformats.org/officeDocument/2006/relationships" name="Income Taxes (Schedule of Effec" sheetId="51" state="visible" r:id="rId51"/>
    <sheet xmlns:r="http://schemas.openxmlformats.org/officeDocument/2006/relationships" name="Income Taxes (Schedule of Defer" sheetId="52" state="visible" r:id="rId52"/>
    <sheet xmlns:r="http://schemas.openxmlformats.org/officeDocument/2006/relationships" name="Income Taxes (Schedule of Unrec" sheetId="53" state="visible" r:id="rId53"/>
    <sheet xmlns:r="http://schemas.openxmlformats.org/officeDocument/2006/relationships" name="Pension and Other Retirement _3" sheetId="54" state="visible" r:id="rId54"/>
    <sheet xmlns:r="http://schemas.openxmlformats.org/officeDocument/2006/relationships" name="Pension and Other Retirement _4" sheetId="55" state="visible" r:id="rId55"/>
    <sheet xmlns:r="http://schemas.openxmlformats.org/officeDocument/2006/relationships" name="Pension and Other Retirement _5" sheetId="56" state="visible" r:id="rId56"/>
    <sheet xmlns:r="http://schemas.openxmlformats.org/officeDocument/2006/relationships" name="Pension and Other Retirement _6" sheetId="57" state="visible" r:id="rId57"/>
    <sheet xmlns:r="http://schemas.openxmlformats.org/officeDocument/2006/relationships" name="Pension and Other Retirement _7" sheetId="58" state="visible" r:id="rId58"/>
    <sheet xmlns:r="http://schemas.openxmlformats.org/officeDocument/2006/relationships" name="Shareholders' Equity (Narrative" sheetId="59" state="visible" r:id="rId59"/>
    <sheet xmlns:r="http://schemas.openxmlformats.org/officeDocument/2006/relationships" name="Shareholders' Equity (Changes i" sheetId="60" state="visible" r:id="rId60"/>
    <sheet xmlns:r="http://schemas.openxmlformats.org/officeDocument/2006/relationships" name="Earnings Per Share (Narrative) " sheetId="61" state="visible" r:id="rId61"/>
    <sheet xmlns:r="http://schemas.openxmlformats.org/officeDocument/2006/relationships" name="Earnings Per Share (Schedule of" sheetId="62" state="visible" r:id="rId62"/>
    <sheet xmlns:r="http://schemas.openxmlformats.org/officeDocument/2006/relationships" name="Commitments and Contingencies (" sheetId="63" state="visible" r:id="rId63"/>
    <sheet xmlns:r="http://schemas.openxmlformats.org/officeDocument/2006/relationships" name="Supplemental Cash Flow Data (Su" sheetId="64" state="visible" r:id="rId64"/>
    <sheet xmlns:r="http://schemas.openxmlformats.org/officeDocument/2006/relationships" name="Disposal of Assets (Narrative) " sheetId="65" state="visible" r:id="rId65"/>
    <sheet xmlns:r="http://schemas.openxmlformats.org/officeDocument/2006/relationships" name="Subsequent Events (Narrative) ("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Current Fiscal Year End Date</t>
        </is>
      </c>
      <c r="B7" s="3" t="inlineStr">
        <is>
          <t>--12-31</t>
        </is>
      </c>
    </row>
    <row r="8">
      <c r="A8" s="3" t="inlineStr">
        <is>
          <t>Document Fiscal Year Focus</t>
        </is>
      </c>
      <c r="B8" s="3" t="inlineStr">
        <is>
          <t>2020</t>
        </is>
      </c>
    </row>
    <row r="9">
      <c r="A9" s="3" t="inlineStr">
        <is>
          <t>Document Fiscal Period Focus</t>
        </is>
      </c>
      <c r="B9" s="3" t="inlineStr">
        <is>
          <t>FY</t>
        </is>
      </c>
    </row>
    <row r="10">
      <c r="A10" s="3" t="inlineStr">
        <is>
          <t>Entity File Number</t>
        </is>
      </c>
      <c r="B10" s="3" t="inlineStr">
        <is>
          <t>1-33741</t>
        </is>
      </c>
    </row>
    <row r="11">
      <c r="A11" s="3" t="inlineStr">
        <is>
          <t>Entity Registrant Name</t>
        </is>
      </c>
      <c r="B11" s="3" t="inlineStr">
        <is>
          <t>A. H. Belo Corporation</t>
        </is>
      </c>
    </row>
    <row r="12">
      <c r="A12" s="3" t="inlineStr">
        <is>
          <t>Entity Incorporation, State or Country Code</t>
        </is>
      </c>
      <c r="B12" s="3" t="inlineStr">
        <is>
          <t>TX</t>
        </is>
      </c>
    </row>
    <row r="13">
      <c r="A13" s="3" t="inlineStr">
        <is>
          <t>Entity Tax Identification Number</t>
        </is>
      </c>
      <c r="B13" s="3" t="inlineStr">
        <is>
          <t>38-3765318</t>
        </is>
      </c>
    </row>
    <row r="14">
      <c r="A14" s="3" t="inlineStr">
        <is>
          <t>Entity Address, Address Line One</t>
        </is>
      </c>
      <c r="B14" s="3" t="inlineStr">
        <is>
          <t>P. O. Box 224866</t>
        </is>
      </c>
    </row>
    <row r="15">
      <c r="A15" s="3" t="inlineStr">
        <is>
          <t>Entity Address, City or Town</t>
        </is>
      </c>
      <c r="B15" s="3" t="inlineStr">
        <is>
          <t>Dallas</t>
        </is>
      </c>
    </row>
    <row r="16">
      <c r="A16" s="3" t="inlineStr">
        <is>
          <t>Entity Address, State or Province</t>
        </is>
      </c>
      <c r="B16" s="3" t="inlineStr">
        <is>
          <t>TX</t>
        </is>
      </c>
    </row>
    <row r="17">
      <c r="A17" s="3" t="inlineStr">
        <is>
          <t>Entity Address, Postal Zip Code</t>
        </is>
      </c>
      <c r="B17" s="3" t="inlineStr">
        <is>
          <t>75222-4866</t>
        </is>
      </c>
    </row>
    <row r="18">
      <c r="A18" s="3" t="inlineStr">
        <is>
          <t>City Area Code</t>
        </is>
      </c>
      <c r="B18" s="3" t="inlineStr">
        <is>
          <t>214</t>
        </is>
      </c>
    </row>
    <row r="19">
      <c r="A19" s="3" t="inlineStr">
        <is>
          <t>Local Phone Number</t>
        </is>
      </c>
      <c r="B19" s="3" t="inlineStr">
        <is>
          <t>977-7342</t>
        </is>
      </c>
    </row>
    <row r="20">
      <c r="A20" s="3" t="inlineStr">
        <is>
          <t>Title of 12(b) Security</t>
        </is>
      </c>
      <c r="B20" s="3" t="inlineStr">
        <is>
          <t>Series A Common Stock, $0.01 par value</t>
        </is>
      </c>
    </row>
    <row r="21">
      <c r="A21" s="3" t="inlineStr">
        <is>
          <t>Trading Symbol</t>
        </is>
      </c>
      <c r="B21" s="3" t="inlineStr">
        <is>
          <t>AHC</t>
        </is>
      </c>
    </row>
    <row r="22">
      <c r="A22" s="3" t="inlineStr">
        <is>
          <t>Security Exchange Name</t>
        </is>
      </c>
      <c r="B22" s="3" t="inlineStr">
        <is>
          <t>NYSE</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32154654</v>
      </c>
    </row>
    <row r="32">
      <c r="A32" s="3" t="inlineStr">
        <is>
          <t>Entity Central Index Key</t>
        </is>
      </c>
      <c r="B32" s="3" t="inlineStr">
        <is>
          <t>0001413898</t>
        </is>
      </c>
    </row>
    <row r="33">
      <c r="A33" s="3" t="inlineStr">
        <is>
          <t>Amendment Flag</t>
        </is>
      </c>
      <c r="B33" s="3" t="inlineStr">
        <is>
          <t>false</t>
        </is>
      </c>
    </row>
    <row r="34">
      <c r="A34" s="3" t="inlineStr">
        <is>
          <t>Documents Incorporated by Reference</t>
        </is>
      </c>
      <c r="B34" s="3" t="inlineStr">
        <is>
          <t>Selected designated portions of the registrant’s definitive proxy statement, relating to the Annual Meeting of Shareholders to be held on May 13, 2021, are incorporated by reference into Parts II and III of this Annual Report.</t>
        </is>
      </c>
    </row>
    <row r="35">
      <c r="A35" s="3" t="inlineStr">
        <is>
          <t>Series A [Member]</t>
        </is>
      </c>
    </row>
    <row r="36">
      <c r="A36" s="3" t="inlineStr">
        <is>
          <t>Entity Common Stock, Shares Outstanding</t>
        </is>
      </c>
      <c r="C36" s="5" t="n">
        <v>18941420</v>
      </c>
    </row>
    <row r="37">
      <c r="A37" s="3" t="inlineStr">
        <is>
          <t>Series B [Member]</t>
        </is>
      </c>
    </row>
    <row r="38">
      <c r="A38" s="3" t="inlineStr">
        <is>
          <t>Entity Common Stock, Shares Outstanding</t>
        </is>
      </c>
      <c r="C38" s="5" t="n">
        <v>2469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t>
        </is>
      </c>
      <c r="B4" s="3" t="inlineStr">
        <is>
          <t>Note 2: Segment Reporting Based on the Company’s structure and organizational chart, the Company’s chief operating decision-maker (the “CODM”) is its Chief Executive Officer, Robert W. Decherd. In the third quarter of 2019, in conjunction with a strategic change to move to a single decision-making reporting structure and based on how the Company’s CODM makes decisions about allocating resources and assessing performance, the Company determined it has one reportable segment. See Note 4 – Revenue for disaggregated revenue by sour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6" t="inlineStr">
        <is>
          <t>Acquisitions [Abstract]</t>
        </is>
      </c>
    </row>
    <row r="4">
      <c r="A4" s="3" t="inlineStr">
        <is>
          <t>Acquisitions</t>
        </is>
      </c>
      <c r="B4" s="3" t="inlineStr">
        <is>
          <t>Note 3: Acquisitions In April 2019, the Company completed the acquisition of certain assets of Cubic, Inc. for a cash purchase price of $ 2,356 , net of $ 213 cash ac quired . Transaction costs related to the purchase were a component of other production, distribution and operating costs in the Consolidated Statements of Operations and totaled $ 92 , of which $ 0 and $ 86 were incurred in 2020 and 2019, respectively. The new entity Cubic Creative, Inc. (“Cubic Creative”) is located in Tulsa, Oklahoma. This acquisition added creative strategy services, which complement service offerings currently available to A. H. Belo clients. The expected benefit from providing these additional services was attributed to goodwill, all of which is expected to be deductible for tax purposes. The table below sets forth the finalized allocation of the purchase price. Estimated Fair Value Working capital, net of acquired cash $ 228 Property, plant and equipment 25 Other intangible assets - customer relationships 510 Goodwill 1,593 Total $ 2,356 Operating results of the business acquired have been included in the Consolidated Statements of Operations from the acquisition date forward. Operating results for the year ended December 31, 2019, included Cubic Creative operating revenue of $ 2,464 and pretax income of $ 1,885 . Pro forma results of the Company, assuming the acquisition had occurred at the beginning of each period presented, would not be materially different from the results reported. The fair value of the assets acquired would be classified as Level III assets (unobservable inputs) in the fair value hierarchy. In the third quarter of 2019, in conjunction with the Company’s organizational changes, the Company conducted an impairment review of goodwill and long-lived assets. As a result, the Company’s goodwill was fully impaired in the third quarter of 2019. As of January 1, 2020, Cubic Creative’s operations were fully incorporated into The Dallas Morning Ne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6" t="inlineStr">
        <is>
          <t>Revenue [Abstract]</t>
        </is>
      </c>
    </row>
    <row r="4">
      <c r="A4" s="3" t="inlineStr">
        <is>
          <t>Revenue</t>
        </is>
      </c>
      <c r="B4" s="3" t="inlineStr">
        <is>
          <t>Note 4: Revenue The table below sets forth revenue disaggregated by revenue source. Years Ended December 31, 2020 2019 Advertising and Marketing Services Print advertising $ 46,318 $ 62,256 Digital advertising and marketing services 25,896 33,600 Total $ 72,214 $ 95,856 Circulation Print circulation $ 58,415 $ 63,321 Digital circulation 6,520 4,939 Total $ 64,935 $ 68,260 Printing, Distribution and Other $ 17,150 $ 19,447 Total Revenue $ 154,299 $ 183,563 Advertising and Marketing Service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and marketing services revenue consists of strategic marketing management, consulting, creative services, targeted and multi-channel (programmatic) advertising placed on third-party websites, digital sales of banner, classified and native advertisements on the Company’s news and entertainment-related websites and mobile apps, social media management, search optimization, direct mail and the sale of promotional materials. The Company’s auto sales division offered targeted advertising to auto dealerships primarily in the North Texas region desiring to advertise their inventory on the cars.com platform through September 30, 2019.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Printing, Distribution and Other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The Company typically extends credit to printing and distribution customers. Deferred Revenue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year ended December 31, 2020, the Company recognized $ 10,567 of revenue that was included in the contract liabilities balance as of December 31, 2019.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Note 5: Leases The Company has various operating leases primarily for office space and other distribution centers, some of which include escalating lease payments and options to extend or terminate the lease. The Company’s leases have remaining terms of less than 1 year to 13 years. The Company subleases office space to the Denton Publishing Company and, beginning in the fourth quarter of 2020, office space in Dallas, Texas both with a remaining lease term of approximately three years . As a result of the Company subleasing office space in Dallas, Texas at a lower rate than the head lease, an asset impairment of $ 461 was recorded in the fourth quarter. Additionally, the Company has various subleases with distributors, for distribution center space, with varying remaining lease terms of less than one year to two years and are cancellable with notice by either party. Sublease income is included in p rinting, distribution and other revenue in the Consolidated Statements of Operations. As of December 31, 2020, sublease income is expected to approximate $ 720 in 2021, $ 520 in 2022, and $ 320 in 2023. As of December 31, 2020, the Company did no t have any significant operating leases that have not yet commenced. The table below sets forth supplemental Consolidated Balance Sheet information for the Company’s leases. Classification December 31, 2020 December 31, 2019 Assets Operating Operating lease right-of-use assets $ 20,406 $ 21,371 Liabilities Operating Current Other accrued expense $ 2,306 $ 1,579 Noncurrent Long-term operating lease liabilities 21,890 23,120 Total lease liabilities $ 24,196 $ 24,699 Lease Term and Discount Rate Operating leases Weighted average remaining lease term (years) 10.6 11.7 Weighted average discount rate (%) 7.4 7.5 The table below sets forth components of lease cost and supplemental cash flow information for the Company’s leases. Years Ended December 31, 2020 2019 Lease Cost Operating lease cost $ 4,267 $ 4,264 Short-term lease cost 14 135 Variable lease cost 573 576 Sublease income ( 768 ) ( 734 ) Total lease cost $ 4,086 $ 4,241 Supplemental Cash Flow Information Cash paid for operating leases included in operating activities $ 4,143 $ 4,115 Right-of-use assets obtained in exchange for operating lease liabilities 1,795 23,886 The table below sets forth the remaining maturities of the Company’s lease liabilities as of December 31, 2020. Years Ending December 31, Operating Leases 2021 $ 3,982 2022 4,232 2023 3,325 2024 2,467 2025 2,430 Thereafter 19,691 Total lease payments 36,127 Less: imputed interest 11,931 Total lease liabilities $ 24,1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6" t="inlineStr">
        <is>
          <t>Intangible Assets [Abstract]</t>
        </is>
      </c>
    </row>
    <row r="4">
      <c r="A4" s="3" t="inlineStr">
        <is>
          <t>Intangible Assets</t>
        </is>
      </c>
      <c r="B4" s="3" t="inlineStr">
        <is>
          <t xml:space="preserve">Note 6: Intangible Assets The table below sets forth intangible assets as of December 31, 2020 and 2019. December 31, December 31, 2020 2019 Intangible Assets Cost $ 2,030 $ 2,030 Accumulated Amortization ( 1,966 ) ( 1,711 ) Net Carrying Value $ 64 $ 319 The intangible assets include $ 1,520 of developed technology with an estimated useful life of five years , fully amortized in 2019, and $ 510 of customer relationships with estimated useful lives of two years and net carrying value of $ 64 that will be fully amortized in 2021. Aggregate amortization expense was $ 255 and $ 495 for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 7: Related Party Transactions In 2017, the Company extended a term note to eSite Analytics, Inc. (“eSite”) of $ 750 . The note had a term of three years , matured February 8, 2020, and incurred interest at a rate of 5.5 percent. The note provided for quarterly interest and principal payments of approximately $ 60 . In March 2019, the Company extended a line of credit of $ 200 to eSite. In November 2019, the $ 200 line of credit was rolled into the term note and the note was extended until September 30, 2022 . As of December 31, 2019, the note receivable was $ 573 . On February 13, 2020, eSite paid off their loan, including interest. On September 24, 2020, the Company’s shares of eSite were repurchased by eSite for $ 750 , recognized in other income, net in the Consolidated Statement of Operations. The Company no longer has any investment in or influence over the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6" t="inlineStr">
        <is>
          <t>Income Taxes [Abstract]</t>
        </is>
      </c>
    </row>
    <row r="4">
      <c r="A4" s="3" t="inlineStr">
        <is>
          <t>Income Taxes</t>
        </is>
      </c>
      <c r="B4" s="3" t="inlineStr">
        <is>
          <t>Note 8: Income Taxes The table below sets forth the Company’s income tax provision (benefit). Years Ended December 31, 2020 2019 Current Federal $ ( 2,281 ) $ — State 620 894 Total current ( 1,661 ) 894 Deferred Federal ( 287 ) 3,029 State 119 ( 124 ) Total deferred ( 168 ) 2,905 Valuation Allowance 142 617 Income Tax Provision (Benefit) $ ( 1,687 ) $ 4,416 The table below reconciles the income tax provision (benefit) computed by applying the applicable United States federal income tax rate to the income tax provision computed at the effective income tax rate. Years Ended December 31, 2020 2019 Computed expected income tax provision (benefit) $ ( 1,794 ) $ 2,879 State income tax (net of federal benefit) 560 583 Valuation allowance 142 617 Nondeductible expenses 85 392 Uncertain tax position reserve 65 ( 15 ) Carryback receivable ( 911 ) — Deferred adjustment 147 ( 19 ) Other 19 ( 21 ) Income tax provision (benefit) $ ( 1,687 ) $ 4,416 Effective income tax rate 19.7 % 32.2 % A tax benefit of $( 1,687 ) was recorded in 2020. The benefit was primarily due to the recognition of the 2018 net operating loss carryback permitted by the Coronavirus Aid, Relief, and Economic Security Act (the "CARES Act"), partially offset by the effect of the Texas margin tax. A tax provision of $ 4,416 was recorded in 2019. The provision was primarily due to annual income before income taxes, primarily a result of income generated from the sale of the Company’s former headquarters (see Note 14 – Disposal of Assets ), the Texas margin tax and an increase in the valuation allowance due to a change in judgement as to the realization of the Company’s deferred tax assets. The Company made income tax payments, net (refunds), of $( 1,675 ) and $ 901 in 2020 and 2019, respectively. In response to COVID-19, the CARES Act was signed into law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has benefited from the temporary five year net operating loss carryback provision and the technical correction for qualified leasehold improvements, which changes 39 -year property to 15 -year property, eligible for 100 percent tax bonus depreciation. Applying the technical correction to 2018 has resulted in reporting additional tax depreciation of $ 1,017 and increased the 2018 net operating loss to approximately $ 6,829 . The loss was carried back against 2014 taxes paid at the federal statutory rate of 35 percent that was previously in effect, resulting in a cash refund of $ 2,425 , including interest, received on October 2, 2020 . The Company also applied the technical correction for qualified leasehold improvements to the 2019 and 2020 tax year, the results of which were reflected in the deferred tax assets and liabilities as of December 31, 2020. The Consolidated Appropriations Act, 2021 (the “Act”), which includes The COVID-related Tax Relief Act of 2020 and the Taxpayer Certainty and Disaster Tax Relief Act of 2020, was passed and signed into law the last week of 2020. Among others, the provisions in the Act included items such as guidance on expenses associated with forgiven Paycheck Protection Program loans, business meals deductions, individual tax rebates and unemployment benefits. The Company did not avail itself of any of the items contained in the new Act. The table below sets forth the significant components of the Company’s deferred tax assets and liabilities. December 31, 2020 2019 Gross Deferred Tax Assets: Defined benefit plans $ 3,889 $ 4,838 Investments 60 142 Tax depreciation less than book depreciation 434 1,378 Expenses deductible for tax purposes in a year different from the year accrued 831 838 Lease liability 5,081 5,187 Deferred compensation and benefits 68 — Book amortization in excess of tax amortization 1,032 1,037 State taxes 76 146 Net operating loss carryforward 5,842 3,662 Other 462 644 Total deferred tax assets 17,775 17,872 Valuation allowance ( 12,953 ) ( 12,783 ) Total deferred tax assets, net of valuation allowance 4,822 5,089 Gross Deferred Tax Liabilities: Deferred compensation and benefits — ( 54 ) Right-of-use asset ( 4,285 ) ( 4,488 ) Other ( 461 ) ( 497 ) Total deferred tax liabilities ( 4,746 ) ( 5,039 ) Net Deferred Tax Assets $ 76 $ 50 The presentation of net deferred tax assets and liabilities for each jurisdiction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likely-than-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In 2020, the valuation allowance increased $ 170 , of which $ 28 is deferred tax assets related to amounts recorded in accumulated other comprehensive loss that are fully reserved by a valuation allowance. At December 31, 2020, the Company had a federal net operating loss carryforward of $ 27,764 , of which $ 17,528 expires in 2037 and $ 10,236 does not have an expiration. The annual utilization of the portion of the federal net operating loss, which does not have an expiration, is limited to 80 percent of taxable income in tax years beginning after January 1, 2021. The Company has a state net operating loss of $ 380 , which will begin to expire in 2039. In 2019, as a result of goodwill being fully impaired, t he resulting adjustment to the deferred tax asset of $ 318 was fully offset by an adjustment to the valuation allowance, recorded as a charge to the income tax provision.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 for December 31, 2014 and for tax years subsequent to December 31, 2016 remain subject to examination, and income tax returns in major state income tax jurisdictions where the Company operated remain subject to examination. The statute of limitations associated with the December 31, 2014 federal return was extended in 2020 due to the net operating loss carryback pursuant to the CARES Act. The Company has recorded a reserve for the tax benefit related to uncertain tax positions existing as of December 31, 2020, included in other liabilities in the Consolidated Balance Sheets. The table below sets forth a reconciliation of the beginning and ending amount of unrecognized tax benefit. 2020 2019 Balance at January 1 $ 2,577 $ 2,592 Increase related to prior year tax positions 65 — Decrease related to statute of limitations expiring ( 1 ) ( 15 ) Balance at December 31 $ 2,641 $ 2,577 The Company recorded interest expense of $ 179 and $ 253 for 2020 and 2019, respectively, and penalty expense of $ 15 for 2020, included in other income, net in the Consolidated Statements of Operations. Accrued interest and penalty at December 31, 2020 and 2019 was $ 477 and $ 282 , respectively, included in other liabilities in the Consolidated Balance Sheets. The Company expects it is reasonably possible to recognize a tax benefit of approximately $ 2,575 within the next 12 months from the release of a federal uncertain tax reserve due to the statute lapsing in Octo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12 Months Ended</t>
        </is>
      </c>
    </row>
    <row r="2">
      <c r="B2" s="2" t="inlineStr">
        <is>
          <t>Dec. 31, 2020</t>
        </is>
      </c>
    </row>
    <row r="3">
      <c r="A3" s="6" t="inlineStr">
        <is>
          <t>Pension and Other Retirement Plans [Abstract]</t>
        </is>
      </c>
    </row>
    <row r="4">
      <c r="A4" s="3" t="inlineStr">
        <is>
          <t>Pension and Other Retirement Plans</t>
        </is>
      </c>
      <c r="B4" s="3" t="inlineStr">
        <is>
          <t xml:space="preserve">Note 9: Pension and Other Retirement Plans Defined Benefit Plans. The Company sponsors the A. H. Belo Pension Plans (the “Pension Plans”), which provide benefits to approximately 1,4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This obligation was retained by the Company upon the sale of the newspaper operations of The Providence Journal . No additional benefits are accruing under the A. H. Belo Pension Plans, as future benefits were frozen. The Company is the sole sponsor of the Pension Plans and is required to meet certain pension funding requirements as established under the Employment Retirement Income Security Act (“ERISA”). Instability in global and domestic capital markets may result in low returns on the assets contributed to the Pension Plans. Additionally, low yields on corporate bonds may decrease the discount rate, resulting in a higher funding obligation. Although legislation was enacted into law in 2012, which provided limited funding relief, market conditions could materially increase the funding requirements associated with the Pension Plans, with an adverse effect on the Company’s liquidity and financial condition. The Company was not required to make contributions to the A. H. Belo Pension Plans in 2020 and 2019 under ERISA. The Company will continue to evaluate the feasibility of de-risking strategies based on the economic benefits to the Company. Actuarial gains (losses) of $( 1,008 ) and $ 5,282 were recorded to other comprehensive income (loss) in 2020 and 2019, respectively, related to the Pension Plans; see Note 10 - Shareholders' Equity for information on amounts recorded to accumulated other comprehensive loss. The table below sets forth summarized financial information about the A. H. Belo Pension Plans. 2020 2019 Change in Projected Benefit Obligation Projected benefit obligation at beginning of year $ 219,444 $ 203,424 Interest cost 6,236 7,896 Actuarial loss 20,261 20,202 Benefit payments ( 12,301 ) ( 12,078 ) Projected benefit obligation at end of year 233,640 219,444 Change in Plan Assets Fair value of plan assets at beginning of year 196,405 171,535 Return on plan assets 31,016 36,948 Benefit payments ( 12,301 ) ( 12,078 ) Fair value of plan assets at end of year 215,120 196,405 Funded Status $ ( 18,520 ) $ ( 23,039 ) Amounts Recorded on the Balance Sheet Noncurrent liability - accrued benefit cost $ 18,520 $ 23,039 Accumulated Benefit Obligation $ 233,640 $ 219,444 Net Periodic Pension Benefit The projected benefit obligations of the A. H. Belo Pension Plans are estimated using the FTSE Pension Discount Curve, which is based upon a portfolio of high-quality corporate debt securities with maturities that correlate to the expected timing of estimated benefit payments to the Pension Plans’ participants. Future estimated benefit payments are discounted to their present value at the appropriate yield curve spot rate to determine the projected benefit obligation outstanding at each year end. The single equivalent discount rate as of December 31, 2020, was 2.1 percent and 2.9 percent for December 31, 2019. The significant losses related to changes in the projected benefit obligation for 2020 and 2019 were primarily due to the movement in the discount rate. Interest expense included in net periodic pension benefit is based on the FTSE Pension Discount Curve established at the beginning of the fiscal year. The discount rate for fiscal year 2020 and 2019 interest cost was 2.9 percent and 4.0 percent, respectively. The Company assumed a 6.5 percent long-term return on the Pension Plans’ assets in 2020 and 2019. This return is based upon historical returns of similar investment pools having asset allocations consistent with the expected allocations of the A. H. Belo Pension Plans. Investment strategies for the Pension Plans’ assets are based upon factors such as the effective duration of the actuarial liabilities and market risks.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The table below sets forth components of net periodic pension benefit, which are included in other income, net in the Consolidated Statements of Operations. Years Ended December 31, 2020 2019 Interest cost $ 6,236 $ 7,896 Expected return on plans' assets ( 11,762 ) ( 11,464 ) Amortization of actuarial loss 880 278 Net periodic pension benefit $ ( 4,646 ) $ ( 3,290 ) Plan Assets The Company is responsible for directing the investment strategies of the A. H. Belo Pension Plans’ assets. The investment strategies focus on asset class diversification, liquidity to meet benefit payments and an appropriate balance of long-term investment return and risks. The long-term targeted allocation of the Pension Plans’ assets invested in equity securities and fixed income securities is approximately 45.0 percent and 55.0 percent, respectively. These targets are determined based on the effective duration of the actuarial liabilities, the expected long-term rate of return on assets, and expected market risks. Investment risk is continuously monitored and Pension Plans’ assets are rebalanced to target allocations to meet the Company’s strategy and the Pension Plans’ liquidity needs. At December 31, 2020, the Pension Plans’ investments in equity securities and fixed income securities accounted for 43.9 percent and 56.1 percent of the total noncash holdings, respectively. The table below sets forth the A. H. Belo Pension Plans’ assets at fair value as of December 31, 2020 and 2019, with inputs used to develop fair value measurements. Fair Value Measurements Using Total Quoted Price in Active Markets for Identical Assets (Level I) Significant Other Observable Inputs (Level II) Significant Unobservable Inputs (Level III) Description 2020 2019 2020 2019 2020 2019 2020 2019 Cash and Money Market Funds $ 1,690 $ 1,743 $ 1,690 $ 1,743 $ — $ — $ — $ — Equity Funds U.S. equity securities 60,744 54,258 — — 60,744 54,258 — — International equity securities 32,888 29,519 — — 32,888 29,519 — — Fixed Income Funds Domestic corporate and government debt securities 53,323 60,743 — — 53,323 60,743 — — Domestic corporate debt securities 65,271 46,115 — — 65,271 46,115 — — International corporate and government debt securities 1,204 4,027 — — 1,204 4,027 — — Total $ 215,120 $ 196,405 $ 1,690 $ 1,743 $ 213,430 $ 194,662 $ — $ — Inputs and valuation techniques used to measure the fair value of Pension Plans’ assets vary according to the type of asset being valued. Cash and money market funds are designated as Level I. Remaining investments are in commingled funds and fair values are determined by the fund manager primarily based upon closing market quotes of the assets. Equity securities held through units in these funds are monitored as to issuer and industry. As of December 31, 2020 , there were no significant concentrations of equity or debt securities in any single issuer or industry. Other The table below sets forth the Company’s expected future benefit payments as of December 31, 2020. Payment year Expected Benefit Payments 2021 $ 13,562 2022 13,644 2023 13,489 2024 13,456 2025 13,390 2026 - 2030 64,253 The Company currently does not expect to make contributions to the A. H. Belo Pension Plans in 2021 and no contributions are required to these plans in 2021 under ERISA. Other defined benefit plans. A. H. Belo also sponsors other post-employment benefit (the “OPEB”) plans, which provide health and life insurance benefits for certain retired employees. These plans were frozen subsequent to the separation from the Company’s former parent company; therefore, no future benefits accrue and on-going service costs are not a component of net periodic benefit cost. The Company recorded a liability of $ 1,372 and $ 1,347 related to the OPEB plans as of December 31, 2020 and 2019, respectively. A net periodic benefit cost of $ 19 and $ 9 in 2020 and 2019, respectively, was recorded to other income, net. The net periodic benefit cost primarily represents amortization of actuarial gains (losses) and prior service costs, offset by interest expense associated with the actuarial liability. Actuarial losses of $( 42 ) and $( 182 ) were recorded to other comprehensive income (loss) in 2020 and 2019, respectively; see Note 10 - Shareholders' Equity . Defined Contribution Plans. The A. H. Belo Savings Plan (the “Savings Plan”), a defined contribution 401(k) plan, covers substantially all employees of A. H. Belo.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The Company recorded expense of $ 741 and $ 702 in 2020 and 2019 respectively, for matching contributions to the Savings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6" t="inlineStr">
        <is>
          <t>Shareholders' Equity [Abstract]</t>
        </is>
      </c>
    </row>
    <row r="4">
      <c r="A4" s="3" t="inlineStr">
        <is>
          <t>Shareholders' Equity</t>
        </is>
      </c>
      <c r="B4" s="3" t="inlineStr">
        <is>
          <t>Note 10: Shareholders’ Equity Dividends. Quarterly dividends returned $ 5,139 and $ 6,876 to shareholders in 2020 and 2019, respectively. On December 3, 2020 , the Company’s board of directors declared a $ 0.04 per share dividend to shareholders of record as of the close of business on February 12, 2021 , paid on March 5, 2021 . Treasury Stock. In 2019, the Company repurchased shares of its common stock pursuant to a publicly announced share repurchase program authorized by the Company’s board of directors. The agreement to repurchase the Company’s stock expired in the fourth quarter of 2019 and was not renewed. During the fourth quarter of 2019, the Company purchased 33,032 shares of its Series A common stock through open market transactions for $ 123 . In 2019, t he Company purchased 216,490 shares of its Series A common stock through open market transactions for $ 842 . Outstanding Shares. The Company had Series A and Series B common stock outstanding of 18,941,340 and 2,469,083 , respectively, net of treasury shares at December 31, 2020. At December 31, 2019, the Company had Series A and Series B common stock outstanding of 18,941,115 and 2,469,308 , respectively, net of treasury shares. Accumulated Other Comprehensive Loss. Accumulated other comprehensive loss consists of actuarial gains and losses attributable to the A. H. Belo Pension Plans, gains and losses resulting from Pension Plans’ amendments and other actuarial experience attributable to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 below sets forth the changes in accumulated other comprehensive loss, net of tax, as presented in the Company’s consolidated financial statements. Years Ended December 31, 2020 2019 Total Defined benefit pension plans Other post- employment benefit plans Total Defined benefit pension plans Other post- employment benefit plans Balance, beginning of period $ ( 32,294 ) $ ( 32,443 ) $ 149 $ ( 37,641 ) $ ( 38,003 ) $ 362 Amortization 876 880 ( 4 ) 247 278 ( 31 ) Actuarial gains (losses) ( 1,050 ) ( 1,008 ) ( 42 ) 5,100 5,282 ( 182 ) Balance, end of period $ ( 32,468 ) $ ( 32,571 ) $ 103 $ ( 32,294 ) $ ( 32,443 ) $ 1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6" t="inlineStr">
        <is>
          <t>Earnings Per Share [Abstract]</t>
        </is>
      </c>
    </row>
    <row r="4">
      <c r="A4" s="3" t="inlineStr">
        <is>
          <t>Earnings Per Share</t>
        </is>
      </c>
      <c r="B4" s="3" t="inlineStr">
        <is>
          <t>Note 11: Earnings Per Share The table below sets forth the net income (loss) available to common shareholders and weighted average shares used for calculating basic and diluted earnings per share (“EPS”). The Company’s Series A and Series B common stock equally share in the distributed and undistributed earnings. Years Ended December 31, 2020 2019 Earnings (Numerator) Net income (loss) available to common shareholders $ ( 6,872 ) $ 9,292 Shares (Denominator) Weighted average common shares outstanding (basic and diluted) 21,410,423 21,546,257 Income (Loss) Per Share Basic and diluted $ ( 0.32 ) $ 0.43 There were no options or RSUs outstanding as of December 31, 2020 and 2019,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6" t="inlineStr">
        <is>
          <t>Net Operating Revenue:</t>
        </is>
      </c>
    </row>
    <row r="4">
      <c r="A4" s="3" t="inlineStr">
        <is>
          <t>Total net operating revenue</t>
        </is>
      </c>
      <c r="B4" s="4" t="n">
        <v>154299</v>
      </c>
      <c r="C4" s="4" t="n">
        <v>183563</v>
      </c>
    </row>
    <row r="5">
      <c r="A5" s="6" t="inlineStr">
        <is>
          <t>Operating Costs and Expense:</t>
        </is>
      </c>
    </row>
    <row r="6">
      <c r="A6" s="3" t="inlineStr">
        <is>
          <t>Employee compensation and benefits</t>
        </is>
      </c>
      <c r="B6" s="5" t="n">
        <v>71772</v>
      </c>
      <c r="C6" s="5" t="n">
        <v>80134</v>
      </c>
    </row>
    <row r="7">
      <c r="A7" s="3" t="inlineStr">
        <is>
          <t>Other production, distribution and operating costs</t>
        </is>
      </c>
      <c r="B7" s="5" t="n">
        <v>80008</v>
      </c>
      <c r="C7" s="5" t="n">
        <v>90673</v>
      </c>
    </row>
    <row r="8">
      <c r="A8" s="3" t="inlineStr">
        <is>
          <t>Newsprint, ink and other supplies</t>
        </is>
      </c>
      <c r="B8" s="5" t="n">
        <v>10168</v>
      </c>
      <c r="C8" s="5" t="n">
        <v>16570</v>
      </c>
    </row>
    <row r="9">
      <c r="A9" s="3" t="inlineStr">
        <is>
          <t>Depreciation</t>
        </is>
      </c>
      <c r="B9" s="5" t="n">
        <v>7016</v>
      </c>
      <c r="C9" s="5" t="n">
        <v>8983</v>
      </c>
    </row>
    <row r="10">
      <c r="A10" s="3" t="inlineStr">
        <is>
          <t>Amortization</t>
        </is>
      </c>
      <c r="B10" s="5" t="n">
        <v>255</v>
      </c>
      <c r="C10" s="5" t="n">
        <v>495</v>
      </c>
    </row>
    <row r="11">
      <c r="A11" s="3" t="inlineStr">
        <is>
          <t>(Gain) loss on sale/disposal of assets, net</t>
        </is>
      </c>
      <c r="B11" s="5" t="n">
        <v>90</v>
      </c>
      <c r="C11" s="5" t="n">
        <v>-24540</v>
      </c>
    </row>
    <row r="12">
      <c r="A12" s="3" t="inlineStr">
        <is>
          <t>Asset impairments</t>
        </is>
      </c>
      <c r="B12" s="5" t="n">
        <v>563</v>
      </c>
      <c r="C12" s="5" t="n">
        <v>1709</v>
      </c>
    </row>
    <row r="13">
      <c r="A13" s="3" t="inlineStr">
        <is>
          <t>Total operating costs and expense</t>
        </is>
      </c>
      <c r="B13" s="5" t="n">
        <v>169872</v>
      </c>
      <c r="C13" s="5" t="n">
        <v>174024</v>
      </c>
    </row>
    <row r="14">
      <c r="A14" s="3" t="inlineStr">
        <is>
          <t>Operating income (loss)</t>
        </is>
      </c>
      <c r="B14" s="5" t="n">
        <v>-15573</v>
      </c>
      <c r="C14" s="5" t="n">
        <v>9539</v>
      </c>
    </row>
    <row r="15">
      <c r="A15" s="3" t="inlineStr">
        <is>
          <t>Other income, net</t>
        </is>
      </c>
      <c r="B15" s="5" t="n">
        <v>7014</v>
      </c>
      <c r="C15" s="5" t="n">
        <v>4169</v>
      </c>
    </row>
    <row r="16">
      <c r="A16" s="3" t="inlineStr">
        <is>
          <t>Income (Loss) Before Income Taxes</t>
        </is>
      </c>
      <c r="B16" s="5" t="n">
        <v>-8559</v>
      </c>
      <c r="C16" s="5" t="n">
        <v>13708</v>
      </c>
    </row>
    <row r="17">
      <c r="A17" s="3" t="inlineStr">
        <is>
          <t>Income tax provision (benefit)</t>
        </is>
      </c>
      <c r="B17" s="5" t="n">
        <v>-1687</v>
      </c>
      <c r="C17" s="5" t="n">
        <v>4416</v>
      </c>
    </row>
    <row r="18">
      <c r="A18" s="3" t="inlineStr">
        <is>
          <t>Net Income (Loss)</t>
        </is>
      </c>
      <c r="B18" s="4" t="n">
        <v>-6872</v>
      </c>
      <c r="C18" s="4" t="n">
        <v>9292</v>
      </c>
    </row>
    <row r="19">
      <c r="A19" s="6" t="inlineStr">
        <is>
          <t>Per Share Basis</t>
        </is>
      </c>
    </row>
    <row r="20">
      <c r="A20" s="3" t="inlineStr">
        <is>
          <t>Net income (loss), basic and diluted</t>
        </is>
      </c>
      <c r="B20" s="7" t="n">
        <v>-0.32</v>
      </c>
      <c r="C20" s="7" t="n">
        <v>0.43</v>
      </c>
    </row>
    <row r="21">
      <c r="A21" s="6" t="inlineStr">
        <is>
          <t>Number of common shares used in the per share calculation:</t>
        </is>
      </c>
    </row>
    <row r="22">
      <c r="A22" s="3" t="inlineStr">
        <is>
          <t>Basic and diluted</t>
        </is>
      </c>
      <c r="B22" s="5" t="n">
        <v>21410423</v>
      </c>
      <c r="C22" s="5" t="n">
        <v>21546257</v>
      </c>
    </row>
    <row r="23">
      <c r="A23" s="3" t="inlineStr">
        <is>
          <t>Advertising And Marketing Services [Member]</t>
        </is>
      </c>
    </row>
    <row r="24">
      <c r="A24" s="6" t="inlineStr">
        <is>
          <t>Net Operating Revenue:</t>
        </is>
      </c>
    </row>
    <row r="25">
      <c r="A25" s="3" t="inlineStr">
        <is>
          <t>Total net operating revenue</t>
        </is>
      </c>
      <c r="B25" s="4" t="n">
        <v>72214</v>
      </c>
      <c r="C25" s="4" t="n">
        <v>95856</v>
      </c>
    </row>
    <row r="26">
      <c r="A26" s="3" t="inlineStr">
        <is>
          <t>Circulation [Member]</t>
        </is>
      </c>
    </row>
    <row r="27">
      <c r="A27" s="6" t="inlineStr">
        <is>
          <t>Net Operating Revenue:</t>
        </is>
      </c>
    </row>
    <row r="28">
      <c r="A28" s="3" t="inlineStr">
        <is>
          <t>Total net operating revenue</t>
        </is>
      </c>
      <c r="B28" s="5" t="n">
        <v>64935</v>
      </c>
      <c r="C28" s="5" t="n">
        <v>68260</v>
      </c>
    </row>
    <row r="29">
      <c r="A29" s="3" t="inlineStr">
        <is>
          <t>Printing, Distribution And Other [Member]</t>
        </is>
      </c>
    </row>
    <row r="30">
      <c r="A30" s="6" t="inlineStr">
        <is>
          <t>Net Operating Revenue:</t>
        </is>
      </c>
    </row>
    <row r="31">
      <c r="A31" s="3" t="inlineStr">
        <is>
          <t>Total net operating revenue</t>
        </is>
      </c>
      <c r="B31" s="4" t="n">
        <v>17150</v>
      </c>
      <c r="C31" s="4" t="n">
        <v>194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Abstract]</t>
        </is>
      </c>
    </row>
    <row r="4">
      <c r="A4" s="3" t="inlineStr">
        <is>
          <t>Commitments and Contingencies</t>
        </is>
      </c>
      <c r="B4" s="3" t="inlineStr">
        <is>
          <t>Note 12: Commitments and Contingencies As of December 31, 2020, the Company had contractual obligations, in aggregate, of $ 16,436 for the next five years and $ 19,691 thereafter, for operating leases, primarily for office space and other distribution centers, some of which include escalating lease payments. See Note 5 – Leases for future lease payments by year. In addition, the Company had expected purchase obligations of $ 117 related to capital expenditures. In December 2017, AHC Dallas Properties, LLC, a wholly-owned subsidiary of the Company, assumed a 12 -year lease agreement for office space that serves as the headquarters of the Denton Record-Chronicle. In connection with the sale of Denton Publishing Company, owner of the Denton Record-Chronicle , to Denton Media Company, Inc., the Company entered into a sublease with Denton Publishing Company for a term ending on July 30, 2023 . In December 2016, the Dallas Morning News, Inc., a wholly-owned subsidiary of the Company, entered into a 16 -year lease agreement for office space for the Company’s new corporate headquarters. The Company recognizes rent expense on a straight-line basis. Per the amended lease agreement, rent payments began in November 2018. Total lease expense for property and equipment was $ 4,854 and $ 4,975 in 2020 and 2019, respectively. The Company funds the A. H. Belo Pension Plans to meet or exceed statutory requirements. The Company currently does not expect to make contributions to the A. H. Belo Pension Plans in 2021 and no contributions are required to these plans in 2021 under the applicable tax and labor laws governing pension plan funding; see Note 9 - Pension and Other Retirement Plans .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12 Months Ended</t>
        </is>
      </c>
    </row>
    <row r="2">
      <c r="B2" s="2" t="inlineStr">
        <is>
          <t>Dec. 31, 2020</t>
        </is>
      </c>
    </row>
    <row r="3">
      <c r="A3" s="6" t="inlineStr">
        <is>
          <t>Supplemental Cash Flow Data [Abstract]</t>
        </is>
      </c>
    </row>
    <row r="4">
      <c r="A4" s="3" t="inlineStr">
        <is>
          <t>Supplemental Cash Flow Data</t>
        </is>
      </c>
      <c r="B4" s="3" t="inlineStr">
        <is>
          <t>Note 13: Supplemental Cash Flow Data The table below sets forth supplemental disclosures related to the Company’s Consolidated Statements of Cash Flows. Years Ended December 31, 2020 2019 Income tax paid, net (refund) $ ( 1,675 ) $ 901 Noncash investing and financing activities: Investments in property, plant and equipment payable $ 117 $ 237 Dividends payable 856 1,713 Notes receivable for asset sales 375 22,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Assets</t>
        </is>
      </c>
      <c r="B1" s="2" t="inlineStr">
        <is>
          <t>12 Months Ended</t>
        </is>
      </c>
    </row>
    <row r="2">
      <c r="B2" s="2" t="inlineStr">
        <is>
          <t>Dec. 31, 2020</t>
        </is>
      </c>
    </row>
    <row r="3">
      <c r="A3" s="6" t="inlineStr">
        <is>
          <t>Disposal of Assets [Abstract]</t>
        </is>
      </c>
    </row>
    <row r="4">
      <c r="A4" s="3" t="inlineStr">
        <is>
          <t>Disposal of Assets</t>
        </is>
      </c>
      <c r="B4" s="3" t="inlineStr">
        <is>
          <t>Note 14: Disposal of Assets In the third quarter of 2019, the Company recorded a loss of $ 1,362 on the disposal of newspaper production assets and publishing software that was replaced by a new digital content platform. The loss is included in the (gain) loss on sale/disposal of assets, net in the Consolidated Statement of Operations. The newspaper production assets were disposed as a result of the Company’s strategic decision, in the first quarter of 2019, to eliminate its brokered printing business and reduce the number of local and national commercial print customers it serves from more than 30 to 5 . In May 2019, the Company finalized a Purchase and Sale Agreement with Charter DMN Holdings, LP (the “Purchaser”) for the sale of the real estate assets in downtown Dallas, Texas, previously used as the Company’s headquarters for a sale price of $ 28,000 . The sale price consisted of $ 4,597 cash received, after selling costs of approximately $ 1,000 , and a two year seller-financed promissory note (the “Promissory Note”) of $ 22,400 , included in current notes receivable as of December 31, 2020. The sale provided the Company an additional $ 1,000 contingency payment if certain conditions were met. The contingency expired as of June 30, 2020, with no payment made by the Purchaser related to the contingency. In 2019, the Company recorded a pretax gain of $ 25,908 , included in (gain) loss on sale/disposal of assets, net in the Consolidated Statement of Operations. Due to the offset by existing net operating loss carryforwards, the Company did not record any current tax expense related to the sale transaction. The Promissory Note is secured by a first lien deed of trust covering the property and bears interest payable in quarterly installments that began on July 1, 2019, continuing through its maturity on June 30, 2021, and includes a pre-payment feature. Interest will be accrued at 3.5 percent during the first year and at 4.5 percent during the second year. In 2020 and 2019, the Company received $ 897 and $ 395 , respectively, of interest income included in other income, net in the Consolidated Statements of Operations. As a direct result of COVID-19 uncertainties, on April 3, 2020, the Company and the Purchaser entered into an amendment to the Promissory Note deferring the Purchaser’s interest payment of $ 195 that was due April 1, 2020, and adding it to a second promissory note (the “Second Promissory Note”). In addition, the Second Promissory Note includes a 2019 real property tax reconciliation payment due from the Purchaser under the Purchase and Sale Agreement in the amount of $ 180 . The Second Promissory Note, in the principal amount of $ 375 , included in current notes receivable in the Consolidated Balance Sheet, is secured by a second lien deed of trust covering the property and due June 30, 2021 . The Company evaluated the collectability of the notes as a result of the purchaser’s request to defer the first quarter 2020 interest payment and the continuation of the pandemic. Management believes as of December 31, 2020, the promissory notes are recoverable since the purchaser is in compliance with the terms, is publicly indicating its intent to develop the property, and management believes that the value of the collateral has not materially changed from the sale date. In addition, on January 4, 2021, the Purchaser paid the fourth quarter 2020 interest payment of $ 253 . T he timing in general of commercial development may have been impacted by the pandemic, and thus capital constraints in commercial real estate markets may exist. Management continues to closely monitor the collectability of the notes and the value of the underlying collateral. Continued economic and other effects of the pandemic could impact the timing of payment or realization of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Note 15: Subsequent Events The Company evaluates subsequent events at the date of the consolidated balance sheet as well as conditions that arise after the balance sheet date but before the consolidated financial statements are issued. To the extent any events and conditions exist, disclosures are made regarding the nature of events and the estimated financial effects for those events and conditions. On March 4, 2021 , the Company’s board of directors declared a $ 0.04 per share dividend to shareholders of record as of the close of business on May 14, 2021 , which is payable on June 4,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y)</t>
        </is>
      </c>
      <c r="B1" s="2" t="inlineStr">
        <is>
          <t>12 Months Ended</t>
        </is>
      </c>
    </row>
    <row r="2">
      <c r="B2" s="2" t="inlineStr">
        <is>
          <t>Dec. 31, 2020</t>
        </is>
      </c>
    </row>
    <row r="3">
      <c r="A3" s="6" t="inlineStr">
        <is>
          <t>Significant Accounting Policies and Recently Issued Accounting Standards [Abstract]</t>
        </is>
      </c>
    </row>
    <row r="4">
      <c r="A4" s="3" t="inlineStr">
        <is>
          <t>Description of Business, Policy</t>
        </is>
      </c>
      <c r="B4" s="3" t="inlineStr">
        <is>
          <t xml:space="preserve">Description of Business. A. H. Belo Corporation and subsidiaries are referred to collectively herein as “A. H. Belo” or the “Company.” The Company, headquartered in Dallas, Texas, is the leading local news and information publishing company in Texas. The Company has a growing presence in emerging media and digital marketing, and maintains capabilities related to commercial printing, distribution and direct mail.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 </t>
        </is>
      </c>
    </row>
    <row r="5">
      <c r="A5" s="3" t="inlineStr">
        <is>
          <t>COVID-19 Pandemic, Policy</t>
        </is>
      </c>
      <c r="B5" s="3" t="inlineStr">
        <is>
          <t>COVID-19 Pandemic. Currently, the rapid spread of coronavirus (COVID-19 pandemic) globally has resulted in increased travel restrictions, and disruption and shutdown of businesses. The outbreak and any preventative or protective actions that the Company has taken and may continue to take, or may be imposed on the Company by governmental intervention, in respect of the pandemic may result in a period of disruption to the Company’s financial reporting capabilities, its printing operations, and its operations generally. COVID-19 is impacting, and may continue to impact, the Company’s customers, distribution partners, advertisers, production facilities, and third parties, and could result in additional loss of advertising revenue or supply chain disruption. The Company has been following the recommendations of local government and health authorities to minimize exposure risk for employees, including the temporary closure of some of the Company’s offices and having employees work remotely. Employees, including financial reporting staff, have been working remotely since on or about March 10, 2020, even as the stay-at-home orders were lifted in Texas. If the pandemic were to affect a significant number of the workforce employed in printing operations, the Company may experience delays or be unable to produce, print and deliver its publications and other third-party print publications on a timely basis. The extent to which the coronavirus impacts the Company’s results will depend on future developments, which are highly uncertain and include the actions taken by governments and private businesses to contain the coronavirus. The coronavirus is likely to continue to have an adverse impact on the Company’s business, results of operations and financial condition at least for the near term. Media was designated an essential business, therefore the Company’s operations have continued throughout the pandemic. The Company is experiencing an increase in digital subscriptions, which currently does not offset the loss of advertising revenue. On April 6, 2020, the Company announced that it was taking several actions in response to the financial impact of COVID-19. The Company reduced operating and capital expenditures, and lowered the quarterly dividend rate to $ 0.04 per share for dividends declared. Beginning with the 2020 annual meeting of shareholders, the board of directors’ compensation was reduced and the board was reduced in size by two . In addition, employees’ base compensation was reduced Company-wide, and the annual bonus tied to financial metrics for eligible employees was not achieved. In August 2020, the Company began to restore base salaries and by October, the Company restored base salaries prospectively for all employees, with the exception of the executive officers that report to the Chief Executive Officer. The executive officers’ base salaries will be restored effective January 1, 2021. The Company continues to evaluate the future material impacts on its consolidated financial statements that may result from the actions taken by the Company and its customers in respect of the pandemic.</t>
        </is>
      </c>
    </row>
    <row r="6">
      <c r="A6" s="3" t="inlineStr">
        <is>
          <t>Basis of Presentation, Policy</t>
        </is>
      </c>
      <c r="B6" s="3" t="inlineStr">
        <is>
          <t>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consolidated financial statements. Areas where significant estimates are used include pension and other post-employment benefit obligation assumptions, income taxes, leases, self-insured liabilities, and long-lived assets impairment review.</t>
        </is>
      </c>
    </row>
    <row r="7">
      <c r="A7" s="3" t="inlineStr">
        <is>
          <t>Cash and Cash Equivalents, Policy</t>
        </is>
      </c>
      <c r="B7" s="3" t="inlineStr">
        <is>
          <t>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t>
        </is>
      </c>
    </row>
    <row r="8">
      <c r="A8" s="3" t="inlineStr">
        <is>
          <t>Accounts Receivable, Policy</t>
        </is>
      </c>
      <c r="B8" s="3" t="inlineStr">
        <is>
          <t>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Bad debt expense for 2020 and 2019 was $ 425 and $ 828 , respectively. Write-offs, net of recoveries and other adjustments for 2020 and 2019 were $ 384 and $ 738 , respectively.</t>
        </is>
      </c>
    </row>
    <row r="9">
      <c r="A9" s="3" t="inlineStr">
        <is>
          <t>Risk Concentration, Policy</t>
        </is>
      </c>
      <c r="B9" s="3" t="inlineStr">
        <is>
          <t xml:space="preserve">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which currently is being impacted by the pandemic.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is>
      </c>
    </row>
    <row r="10">
      <c r="A10" s="3" t="inlineStr">
        <is>
          <t>Notes Receivable, Policy</t>
        </is>
      </c>
      <c r="B10" s="3" t="inlineStr">
        <is>
          <t>Notes Receivable. Notes receivable are recorded net of an allowance for doubtful accounts. Notes receivable are related to the financed portion of the sale of the Company’s former headquarters (see Note 14 – Disposal of Assets ). Interest income is accrued on the unpaid principal balance, included in other income, net in the Consolidated Statements of Operation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As of December 31, 2020 and 2019, there was no allowance recorded for the notes receivable.</t>
        </is>
      </c>
    </row>
    <row r="11">
      <c r="A11" s="3" t="inlineStr">
        <is>
          <t>Inventories, Policy</t>
        </is>
      </c>
      <c r="B11" s="3" t="inlineStr">
        <is>
          <t>Inventories. Inventories, consisting primarily of newsprint, ink and other supplies used in printing newspapers, are recorded at the lower of cost or net realizable value. Cost is determined by the weighted average purchase price of the inventory acquired.</t>
        </is>
      </c>
    </row>
    <row r="12">
      <c r="A12" s="3" t="inlineStr">
        <is>
          <t>Property, Plant and Equipment, Policy</t>
        </is>
      </c>
      <c r="B12" s="3" t="inlineStr">
        <is>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0 2019 Useful Lives Land $ 1,971 $ 2,191 Buildings and improvements 85,468 85,316 5 - 30 years Publishing equipment 173,078 174,019 3 - 20 years Other 51,876 80,678 3 - 10 years Construction in process 139 1,689 Total 312,532 343,893 Less accumulated depreciation ( 300,573 ) ( 325,440 ) Property, plant and equipment, net $ 11,959 $ 18,453 </t>
        </is>
      </c>
    </row>
    <row r="13">
      <c r="A13" s="3" t="inlineStr">
        <is>
          <t>Long-Lived Assets, Policy</t>
        </is>
      </c>
      <c r="B13" s="3" t="inlineStr">
        <is>
          <t xml:space="preserve">Long-Lived Assets. The Company evaluates its ability to recover the carrying value of property, plant and equipment and finite-lived intangible assets,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During the year ended December 31, 2020, the Company performed a review of potential impairment indicators for its long-lived assets, including property, plant and equipment, and right-of-use assets. The Company determined there were indicators of possible impairment and conducted a long-lived assets impairment review. Upon completion, it was determined the undiscounted cash flows including from ultimate disposition of the assets exceeded the carrying value of the asset group, thus no impairment was indicated. See Note 5 – Leases for additional information on right-of-use asset impairment. </t>
        </is>
      </c>
    </row>
    <row r="14">
      <c r="A14" s="3" t="inlineStr">
        <is>
          <t>Pension, Policy</t>
        </is>
      </c>
      <c r="B14" s="3" t="inlineStr">
        <is>
          <t>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t>
        </is>
      </c>
    </row>
    <row r="15">
      <c r="A15" s="3" t="inlineStr">
        <is>
          <t>Long-Term Incentive Plan, Policy</t>
        </is>
      </c>
      <c r="B15" s="3" t="inlineStr">
        <is>
          <t>Long-Term Incentive Plan. The Company sponsored a long-term incentive plan (the “Plan”) under which it issued restricted stock units (“RSUs”) and cash awards to directors and certain employees of the Company. Due to the expiration of the Plan in February 2018, A. H. Belo implemented, and shareholders approved, a new long-term incentive plan (the “2017 Plan”) under which 8,000,000 shares of the Company’s Series A and Series B common stock are authorized and remain available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As of December 31, 2020 and 2019, there were no stock-based awards outstanding</t>
        </is>
      </c>
    </row>
    <row r="16">
      <c r="A16" s="3" t="inlineStr">
        <is>
          <t>Shareholders' Equity, Policy</t>
        </is>
      </c>
      <c r="B16" s="3" t="inlineStr">
        <is>
          <t>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based awards, if granted. Accumulated other comprehensive loss consists of actuarial gains and losses associated with the A. H. Belo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10 - Shareholders' Equity .</t>
        </is>
      </c>
    </row>
    <row r="17">
      <c r="A17" s="3" t="inlineStr">
        <is>
          <t>Revenue Recognition, Policy</t>
        </is>
      </c>
      <c r="B17" s="3" t="inlineStr">
        <is>
          <t>Revenue Recognition. The Company’s principal sources of revenue are sales of advertising within its newspaper and digital platforms, subscription and retail sales of its newspapers, commercial printing and distribution services, primarily related to national newspapers, and preprint advertising. In addition, revenue includes strategic marketing management, consulting, creative services, targeted and multi-channel (programmatic) advertising placed on third-party websites, social media management, search optimization, direct mail and the sale of promotional materials.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4 – Revenue for disaggregated revenue by source .</t>
        </is>
      </c>
    </row>
    <row r="18">
      <c r="A18" s="3" t="inlineStr">
        <is>
          <t>Leases, Policy</t>
        </is>
      </c>
      <c r="B18" s="3" t="inlineStr">
        <is>
          <t xml:space="preserve">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
        </is>
      </c>
    </row>
    <row r="19">
      <c r="A19" s="3" t="inlineStr">
        <is>
          <t>Income Taxes, Policy</t>
        </is>
      </c>
      <c r="B19" s="3" t="inlineStr">
        <is>
          <t>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net.</t>
        </is>
      </c>
    </row>
    <row r="20">
      <c r="A20" s="3" t="inlineStr">
        <is>
          <t>Use of Estimates, Policy</t>
        </is>
      </c>
      <c r="B20" s="3" t="inlineStr">
        <is>
          <t>Use of Estimates. Company management makes estimates and assumptions that affect the amounts and disclosures reported in its financial statements and include valuation allowances for doubtful accounts, uncertain tax positions and deferred tax assets, fair value measurements, pension plan assets, pension plan obligations, actuarial liabilities related to self-insured risks, and assumptions related to long-lived assets impairment review. Estimates are based on past experience and other considerations reasonable under the circumstances. Actual results may differ from these estimates.</t>
        </is>
      </c>
    </row>
    <row r="21">
      <c r="A21" s="3" t="inlineStr">
        <is>
          <t>Segments, Policy</t>
        </is>
      </c>
      <c r="B21" s="3" t="inlineStr">
        <is>
          <t>Segments. In the third quarter of 2019, in conjunction with a strategic change to move to a single decision-making reporting structure and based on how the Company’s chief operating decision-maker makes decisions about allocating resources and assessing performance, the Company determined it has one reportable segment. See Note 2 – Segment Reporting .</t>
        </is>
      </c>
    </row>
    <row r="22">
      <c r="A22" s="3" t="inlineStr">
        <is>
          <t>Fair Value Measurements, Policy</t>
        </is>
      </c>
      <c r="B22" s="3" t="inlineStr">
        <is>
          <t>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t>
        </is>
      </c>
    </row>
    <row r="23">
      <c r="A23" s="3" t="inlineStr">
        <is>
          <t>Recently Adopted Accounting Pronouncements, Policy</t>
        </is>
      </c>
      <c r="B23" s="3" t="inlineStr">
        <is>
          <t xml:space="preserve">Recently Adopted Accounting Pronouncements.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adopted this standard retrospectively as of its fiscal year ending December 31, 2020, and it did not have a material impact on the Company’s consolidated financial statements and related disclosure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is effective for fiscal years beginning after December 15, 2019, and interim periods within those fiscal years. The Company adopted ASU 2018-15 prospectively as of January 1, 2020, and it did not have a material impact on the Company’s consolidated financial statements. In December 2019, the FASB issued ASU 2019-12 –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guidance will be effective for fiscal years beginning after December 15, 2020, and interim periods within those fiscal years. Early adoption is permitted and is to be adopted prospectively, modified retrospectively or retrospectively depending on the associated exception. It was determined that only two of the items were applicable to the Company. These two items are the exception to the incremental approach for intra-period tax allocation and the exception in interim-period income tax accounting for year-to-date losses that exceed anticipated losses. Both of these items are to be adopted prospectively. The Company early adopted this standard prospectively in the third quarter of 2020, and it did not have a material impact on the Company’s consolidated financial statements and related disclosures. </t>
        </is>
      </c>
    </row>
    <row r="24">
      <c r="A24" s="3" t="inlineStr">
        <is>
          <t>New Accounting Pronouncements, Policy</t>
        </is>
      </c>
      <c r="B24" s="3" t="inlineStr">
        <is>
          <t>New Accounting Pronouncements. The FASB issued the following accounting pronouncements and guidance, which may be applicable to the Company but have not yet become effective.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12 Months Ended</t>
        </is>
      </c>
    </row>
    <row r="2">
      <c r="B2" s="2" t="inlineStr">
        <is>
          <t>Dec. 31, 2020</t>
        </is>
      </c>
    </row>
    <row r="3">
      <c r="A3" s="6" t="inlineStr">
        <is>
          <t>Significant Accounting Policies and Recently Issued Accounting Standards [Abstract]</t>
        </is>
      </c>
    </row>
    <row r="4">
      <c r="A4" s="3" t="inlineStr">
        <is>
          <t>Property, Plant and Equipment by Type</t>
        </is>
      </c>
      <c r="B4" s="3" t="inlineStr">
        <is>
          <t xml:space="preserve"> December 31, Estimated 2020 2019 Useful Lives Land $ 1,971 $ 2,191 Buildings and improvements 85,468 85,316 5 - 30 years Publishing equipment 173,078 174,019 3 - 20 years Other 51,876 80,678 3 - 10 years Construction in process 139 1,689 Total 312,532 343,893 Less accumulated depreciation ( 300,573 ) ( 325,440 ) Property, plant and equipment, net $ 11,959 $ 18,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Dec. 31, 2020</t>
        </is>
      </c>
    </row>
    <row r="3">
      <c r="A3" s="6" t="inlineStr">
        <is>
          <t>Acquisitions [Abstract]</t>
        </is>
      </c>
    </row>
    <row r="4">
      <c r="A4" s="3" t="inlineStr">
        <is>
          <t>Finalized Allocation Of Purchase Price</t>
        </is>
      </c>
      <c r="B4" s="3" t="inlineStr">
        <is>
          <t xml:space="preserve"> Estimated Fair Value Working capital, net of acquired cash $ 228 Property, plant and equipment 25 Other intangible assets - customer relationships 510 Goodwill 1,593 Total $ 2,3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0</t>
        </is>
      </c>
    </row>
    <row r="3">
      <c r="A3" s="6" t="inlineStr">
        <is>
          <t>Revenue [Abstract]</t>
        </is>
      </c>
    </row>
    <row r="4">
      <c r="A4" s="3" t="inlineStr">
        <is>
          <t>Disaggregated By Revenue Source</t>
        </is>
      </c>
      <c r="B4" s="3" t="inlineStr">
        <is>
          <t xml:space="preserve"> Years Ended December 31, 2020 2019 Advertising and Marketing Services Print advertising $ 46,318 $ 62,256 Digital advertising and marketing services 25,896 33,600 Total $ 72,214 $ 95,856 Circulation Print circulation $ 58,415 $ 63,321 Digital circulation 6,520 4,939 Total $ 64,935 $ 68,260 Printing, Distribution and Other $ 17,150 $ 19,447 Total Revenue $ 154,299 $ 183,5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Schedule of Supplemental Consolidated Balance Sheet Information for Leases</t>
        </is>
      </c>
      <c r="B4" s="3" t="inlineStr">
        <is>
          <t xml:space="preserve"> Classification December 31, 2020 December 31, 2019 Assets Operating Operating lease right-of-use assets $ 20,406 $ 21,371 Liabilities Operating Current Other accrued expense $ 2,306 $ 1,579 Noncurrent Long-term operating lease liabilities 21,890 23,120 Total lease liabilities $ 24,196 $ 24,699 Lease Term and Discount Rate Operating leases Weighted average remaining lease term (years) 10.6 11.7 Weighted average discount rate (%) 7.4 7.5</t>
        </is>
      </c>
    </row>
    <row r="5">
      <c r="A5" s="3" t="inlineStr">
        <is>
          <t>Schedule of Components of Lease Cost and Supplemental Cash Flow Information for Leases</t>
        </is>
      </c>
      <c r="B5" s="3" t="inlineStr">
        <is>
          <t xml:space="preserve"> Years Ended December 31, 2020 2019 Lease Cost Operating lease cost $ 4,267 $ 4,264 Short-term lease cost 14 135 Variable lease cost 573 576 Sublease income ( 768 ) ( 734 ) Total lease cost $ 4,086 $ 4,241 Supplemental Cash Flow Information Cash paid for operating leases included in operating activities $ 4,143 $ 4,115 Right-of-use assets obtained in exchange for operating lease liabilities 1,795 23,886</t>
        </is>
      </c>
    </row>
    <row r="6">
      <c r="A6" s="3" t="inlineStr">
        <is>
          <t>Schedule of Remaining Maturities of Lease Liabilities</t>
        </is>
      </c>
      <c r="B6" s="3" t="inlineStr">
        <is>
          <t xml:space="preserve"> Years Ending December 31, Operating Leases 2021 $ 3,982 2022 4,232 2023 3,325 2024 2,467 2025 2,430 Thereafter 19,691 Total lease payments 36,127 Less: imputed interest 11,931 Total lease liabilities $ 24,1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6" t="inlineStr">
        <is>
          <t>Intangible Assets [Abstract]</t>
        </is>
      </c>
    </row>
    <row r="4">
      <c r="A4" s="3" t="inlineStr">
        <is>
          <t>Schedule of Identifiable Intangible Assets</t>
        </is>
      </c>
      <c r="B4" s="3" t="inlineStr">
        <is>
          <t xml:space="preserve"> December 31, December 31, 2020 2019 Intangible Assets Cost $ 2,030 $ 2,030 Accumulated Amortization ( 1,966 ) ( 1,711 ) Net Carrying Value $ 64 $ 3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6" t="inlineStr">
        <is>
          <t>Consolidated Statements of Comprehensive Income (Loss) [Abstract]</t>
        </is>
      </c>
    </row>
    <row r="4">
      <c r="A4" s="3" t="inlineStr">
        <is>
          <t>Net Income (Loss)</t>
        </is>
      </c>
      <c r="B4" s="4" t="n">
        <v>-6872</v>
      </c>
      <c r="C4" s="4" t="n">
        <v>9292</v>
      </c>
    </row>
    <row r="5">
      <c r="A5" s="6" t="inlineStr">
        <is>
          <t>Other Comprehensive Income (Loss), Net of Tax:</t>
        </is>
      </c>
    </row>
    <row r="6">
      <c r="A6" s="3" t="inlineStr">
        <is>
          <t>Amortization of actuarial losses</t>
        </is>
      </c>
      <c r="B6" s="5" t="n">
        <v>876</v>
      </c>
      <c r="C6" s="5" t="n">
        <v>247</v>
      </c>
    </row>
    <row r="7">
      <c r="A7" s="3" t="inlineStr">
        <is>
          <t>Actuarial gains (losses)</t>
        </is>
      </c>
      <c r="B7" s="5" t="n">
        <v>-1050</v>
      </c>
      <c r="C7" s="5" t="n">
        <v>5100</v>
      </c>
    </row>
    <row r="8">
      <c r="A8" s="3" t="inlineStr">
        <is>
          <t>Total other comprehensive income (loss), net of tax</t>
        </is>
      </c>
      <c r="B8" s="5" t="n">
        <v>-174</v>
      </c>
      <c r="C8" s="5" t="n">
        <v>5347</v>
      </c>
    </row>
    <row r="9">
      <c r="A9" s="3" t="inlineStr">
        <is>
          <t>Total Comprehensive Income (Loss)</t>
        </is>
      </c>
      <c r="B9" s="4" t="n">
        <v>-7046</v>
      </c>
      <c r="C9" s="4" t="n">
        <v>146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6" t="inlineStr">
        <is>
          <t>Income Taxes [Abstract]</t>
        </is>
      </c>
    </row>
    <row r="4">
      <c r="A4" s="3" t="inlineStr">
        <is>
          <t>Schedule of Components of Income Tax Provision (Benefit)</t>
        </is>
      </c>
      <c r="B4" s="3" t="inlineStr">
        <is>
          <t xml:space="preserve"> Years Ended December 31, 2020 2019 Current Federal $ ( 2,281 ) $ — State 620 894 Total current ( 1,661 ) 894 Deferred Federal ( 287 ) 3,029 State 119 ( 124 ) Total deferred ( 168 ) 2,905 Valuation Allowance 142 617 Income Tax Provision (Benefit) $ ( 1,687 ) $ 4,416</t>
        </is>
      </c>
    </row>
    <row r="5">
      <c r="A5" s="3" t="inlineStr">
        <is>
          <t>Schedule of Effective Income Tax Rate Reconciliation</t>
        </is>
      </c>
      <c r="B5" s="3" t="inlineStr">
        <is>
          <t xml:space="preserve"> Years Ended December 31, 2020 2019 Computed expected income tax provision (benefit) $ ( 1,794 ) $ 2,879 State income tax (net of federal benefit) 560 583 Valuation allowance 142 617 Nondeductible expenses 85 392 Uncertain tax position reserve 65 ( 15 ) Carryback receivable ( 911 ) — Deferred adjustment 147 ( 19 ) Other 19 ( 21 ) Income tax provision (benefit) $ ( 1,687 ) $ 4,416 Effective income tax rate 19.7 % 32.2 %</t>
        </is>
      </c>
    </row>
    <row r="6">
      <c r="A6" s="3" t="inlineStr">
        <is>
          <t>Schedule of Deferred Tax Assets and Liabilities</t>
        </is>
      </c>
      <c r="B6" s="3" t="inlineStr">
        <is>
          <t xml:space="preserve"> December 31, 2020 2019 Gross Deferred Tax Assets: Defined benefit plans $ 3,889 $ 4,838 Investments 60 142 Tax depreciation less than book depreciation 434 1,378 Expenses deductible for tax purposes in a year different from the year accrued 831 838 Lease liability 5,081 5,187 Deferred compensation and benefits 68 — Book amortization in excess of tax amortization 1,032 1,037 State taxes 76 146 Net operating loss carryforward 5,842 3,662 Other 462 644 Total deferred tax assets 17,775 17,872 Valuation allowance ( 12,953 ) ( 12,783 ) Total deferred tax assets, net of valuation allowance 4,822 5,089 Gross Deferred Tax Liabilities: Deferred compensation and benefits — ( 54 ) Right-of-use asset ( 4,285 ) ( 4,488 ) Other ( 461 ) ( 497 ) Total deferred tax liabilities ( 4,746 ) ( 5,039 ) Net Deferred Tax Assets $ 76 $ 50</t>
        </is>
      </c>
    </row>
    <row r="7">
      <c r="A7" s="3" t="inlineStr">
        <is>
          <t>Schedule of Unrecognized Tax Positions</t>
        </is>
      </c>
      <c r="B7" s="3" t="inlineStr">
        <is>
          <t xml:space="preserve"> 2020 2019 Balance at January 1 $ 2,577 $ 2,592 Increase related to prior year tax positions 65 — Decrease related to statute of limitations expiring ( 1 ) ( 15 ) Balance at December 31 $ 2,641 $ 2,5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 and Other Retirement Plans (Tables)</t>
        </is>
      </c>
      <c r="B1" s="2" t="inlineStr">
        <is>
          <t>12 Months Ended</t>
        </is>
      </c>
    </row>
    <row r="2">
      <c r="B2" s="2" t="inlineStr">
        <is>
          <t>Dec. 31, 2020</t>
        </is>
      </c>
    </row>
    <row r="3">
      <c r="A3" s="6" t="inlineStr">
        <is>
          <t>Pension and Other Retirement Plans [Abstract]</t>
        </is>
      </c>
    </row>
    <row r="4">
      <c r="A4" s="3" t="inlineStr">
        <is>
          <t>Schedule of Defined Benefit Plans Disclosures</t>
        </is>
      </c>
      <c r="B4" s="3" t="inlineStr">
        <is>
          <t xml:space="preserve"> 2020 2019 Change in Projected Benefit Obligation Projected benefit obligation at beginning of year $ 219,444 $ 203,424 Interest cost 6,236 7,896 Actuarial loss 20,261 20,202 Benefit payments ( 12,301 ) ( 12,078 ) Projected benefit obligation at end of year 233,640 219,444 Change in Plan Assets Fair value of plan assets at beginning of year 196,405 171,535 Return on plan assets 31,016 36,948 Benefit payments ( 12,301 ) ( 12,078 ) Fair value of plan assets at end of year 215,120 196,405 Funded Status $ ( 18,520 ) $ ( 23,039 ) Amounts Recorded on the Balance Sheet Noncurrent liability - accrued benefit cost $ 18,520 $ 23,039 Accumulated Benefit Obligation $ 233,640 $ 219,444</t>
        </is>
      </c>
    </row>
    <row r="5">
      <c r="A5" s="3" t="inlineStr">
        <is>
          <t>Schedule of Net Periodic Pension Benefit</t>
        </is>
      </c>
      <c r="B5" s="3" t="inlineStr">
        <is>
          <t xml:space="preserve"> Years Ended December 31, 2020 2019 Interest cost $ 6,236 $ 7,896 Expected return on plans' assets ( 11,762 ) ( 11,464 ) Amortization of actuarial loss 880 278 Net periodic pension benefit $ ( 4,646 ) $ ( 3,290 )</t>
        </is>
      </c>
    </row>
    <row r="6">
      <c r="A6" s="3" t="inlineStr">
        <is>
          <t>Schedule of Fair Value and Allocation of Plan Assets</t>
        </is>
      </c>
      <c r="B6" s="3" t="inlineStr">
        <is>
          <t xml:space="preserve"> Fair Value Measurements Using Total Quoted Price in Active Markets for Identical Assets (Level I) Significant Other Observable Inputs (Level II) Significant Unobservable Inputs (Level III) Description 2020 2019 2020 2019 2020 2019 2020 2019 Cash and Money Market Funds $ 1,690 $ 1,743 $ 1,690 $ 1,743 $ — $ — $ — $ — Equity Funds U.S. equity securities 60,744 54,258 — — 60,744 54,258 — — International equity securities 32,888 29,519 — — 32,888 29,519 — — Fixed Income Funds Domestic corporate and government debt securities 53,323 60,743 — — 53,323 60,743 — — Domestic corporate debt securities 65,271 46,115 — — 65,271 46,115 — — International corporate and government debt securities 1,204 4,027 — — 1,204 4,027 — — Total $ 215,120 $ 196,405 $ 1,690 $ 1,743 $ 213,430 $ 194,662 $ — $ —</t>
        </is>
      </c>
    </row>
    <row r="7">
      <c r="A7" s="3" t="inlineStr">
        <is>
          <t>Schedule of Expected Benefit Payments</t>
        </is>
      </c>
      <c r="B7" s="3" t="inlineStr">
        <is>
          <t xml:space="preserve"> Payment year Expected Benefit Payments 2021 $ 13,562 2022 13,644 2023 13,489 2024 13,456 2025 13,390 2026 - 2030 64,2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0</t>
        </is>
      </c>
    </row>
    <row r="3">
      <c r="A3" s="6" t="inlineStr">
        <is>
          <t>Shareholders' Equity [Abstract]</t>
        </is>
      </c>
    </row>
    <row r="4">
      <c r="A4" s="3" t="inlineStr">
        <is>
          <t>Changes in Accumulated Other Comprehensive Loss</t>
        </is>
      </c>
      <c r="B4" s="3" t="inlineStr">
        <is>
          <t xml:space="preserve"> Years Ended December 31, 2020 2019 Total Defined benefit pension plans Other post- employment benefit plans Total Defined benefit pension plans Other post- employment benefit plans Balance, beginning of period $ ( 32,294 ) $ ( 32,443 ) $ 149 $ ( 37,641 ) $ ( 38,003 ) $ 362 Amortization 876 880 ( 4 ) 247 278 ( 31 ) Actuarial gains (losses) ( 1,050 ) ( 1,008 ) ( 42 ) 5,100 5,282 ( 182 ) Balance, end of period $ ( 32,468 ) $ ( 32,571 ) $ 103 $ ( 32,294 ) $ ( 32,443 ) $ 1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 [Abstract]</t>
        </is>
      </c>
    </row>
    <row r="4">
      <c r="A4" s="3" t="inlineStr">
        <is>
          <t>Schedule of Earnings Per Share Reconciliation</t>
        </is>
      </c>
      <c r="B4" s="3" t="inlineStr">
        <is>
          <t xml:space="preserve"> Years Ended December 31, 2020 2019 Earnings (Numerator) Net income (loss) available to common shareholders $ ( 6,872 ) $ 9,292 Shares (Denominator) Weighted average common shares outstanding (basic and diluted) 21,410,423 21,546,257 Income (Loss) Per Share Basic and diluted $ ( 0.32 ) $ 0.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 (Tables)</t>
        </is>
      </c>
      <c r="B1" s="2" t="inlineStr">
        <is>
          <t>12 Months Ended</t>
        </is>
      </c>
    </row>
    <row r="2">
      <c r="B2" s="2" t="inlineStr">
        <is>
          <t>Dec. 31, 2020</t>
        </is>
      </c>
    </row>
    <row r="3">
      <c r="A3" s="6" t="inlineStr">
        <is>
          <t>Supplemental Cash Flow Data [Abstract]</t>
        </is>
      </c>
    </row>
    <row r="4">
      <c r="A4" s="3" t="inlineStr">
        <is>
          <t>Supplemental Disclosures of Cash Flows</t>
        </is>
      </c>
      <c r="B4" s="3" t="inlineStr">
        <is>
          <t xml:space="preserve"> Years Ended December 31, 2020 2019 Income tax paid, net (refund) $ ( 1,675 ) $ 901 Noncash investing and financing activities: Investments in property, plant and equipment payable $ 117 $ 237 Dividends payable 856 1,713 Notes receivable for asset sales 375 22,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 width="27" customWidth="1" min="5" max="5"/>
  </cols>
  <sheetData>
    <row r="1">
      <c r="A1" s="1" t="inlineStr">
        <is>
          <t>Significant Accounting Policies and Recently Issued Accounting Standards (Narrative) (Details)</t>
        </is>
      </c>
      <c r="B1" s="2" t="inlineStr">
        <is>
          <t>Apr. 06, 2020item$ / shares</t>
        </is>
      </c>
      <c r="C1" s="2" t="inlineStr">
        <is>
          <t>Sep. 30, 2019segment</t>
        </is>
      </c>
      <c r="D1" s="2" t="inlineStr">
        <is>
          <t>Dec. 31, 2020USD ($)itemshares</t>
        </is>
      </c>
      <c r="E1" s="2" t="inlineStr">
        <is>
          <t>Dec. 31, 2019USD ($)shares</t>
        </is>
      </c>
    </row>
    <row r="2">
      <c r="A2" s="6" t="inlineStr">
        <is>
          <t>Basis of Presentation and Recently Issued Accounting Standards [Line Items]</t>
        </is>
      </c>
    </row>
    <row r="3">
      <c r="A3" s="3" t="inlineStr">
        <is>
          <t>Bad debt expense | $</t>
        </is>
      </c>
      <c r="D3" s="4" t="n">
        <v>425000</v>
      </c>
      <c r="E3" s="4" t="n">
        <v>828000</v>
      </c>
    </row>
    <row r="4">
      <c r="A4" s="3" t="inlineStr">
        <is>
          <t>Write-offs, net of recoveries and other adjustments | $</t>
        </is>
      </c>
      <c r="D4" s="5" t="n">
        <v>384000</v>
      </c>
      <c r="E4" s="5" t="n">
        <v>738000</v>
      </c>
    </row>
    <row r="5">
      <c r="A5" s="3" t="inlineStr">
        <is>
          <t>Allowance for notes receivable | $</t>
        </is>
      </c>
      <c r="D5" s="4" t="n">
        <v>0</v>
      </c>
      <c r="E5" s="4" t="n">
        <v>0</v>
      </c>
    </row>
    <row r="6">
      <c r="A6" s="3" t="inlineStr">
        <is>
          <t>Number of reportable segments | segment</t>
        </is>
      </c>
      <c r="C6" s="5" t="n">
        <v>1</v>
      </c>
    </row>
    <row r="7">
      <c r="A7" s="3" t="inlineStr">
        <is>
          <t>COVID-19 Pandemic [Member]</t>
        </is>
      </c>
    </row>
    <row r="8">
      <c r="A8" s="6" t="inlineStr">
        <is>
          <t>Basis of Presentation and Recently Issued Accounting Standards [Line Items]</t>
        </is>
      </c>
    </row>
    <row r="9">
      <c r="A9" s="3" t="inlineStr">
        <is>
          <t>Future expected dividend rate | $ / shares</t>
        </is>
      </c>
      <c r="B9" s="7" t="n">
        <v>0.04</v>
      </c>
    </row>
    <row r="10">
      <c r="A10" s="3" t="inlineStr">
        <is>
          <t>Reduced size of board of directors | item</t>
        </is>
      </c>
      <c r="B10" s="5" t="n">
        <v>2</v>
      </c>
    </row>
    <row r="11">
      <c r="A11" s="3" t="inlineStr">
        <is>
          <t>Series A [Member]</t>
        </is>
      </c>
    </row>
    <row r="12">
      <c r="A12" s="6" t="inlineStr">
        <is>
          <t>Basis of Presentation and Recently Issued Accounting Standards [Line Items]</t>
        </is>
      </c>
    </row>
    <row r="13">
      <c r="A13" s="3" t="inlineStr">
        <is>
          <t>Common stock, voting rights, number of votes | item</t>
        </is>
      </c>
      <c r="D13" s="5" t="n">
        <v>1</v>
      </c>
    </row>
    <row r="14">
      <c r="A14" s="3" t="inlineStr">
        <is>
          <t>Series B [Member]</t>
        </is>
      </c>
    </row>
    <row r="15">
      <c r="A15" s="6" t="inlineStr">
        <is>
          <t>Basis of Presentation and Recently Issued Accounting Standards [Line Items]</t>
        </is>
      </c>
    </row>
    <row r="16">
      <c r="A16" s="3" t="inlineStr">
        <is>
          <t>Common stock, voting rights, number of votes | item</t>
        </is>
      </c>
      <c r="D16" s="5" t="n">
        <v>10</v>
      </c>
    </row>
    <row r="17">
      <c r="A17" s="3" t="inlineStr">
        <is>
          <t>RSUs [Member]</t>
        </is>
      </c>
    </row>
    <row r="18">
      <c r="A18" s="6" t="inlineStr">
        <is>
          <t>Basis of Presentation and Recently Issued Accounting Standards [Line Items]</t>
        </is>
      </c>
    </row>
    <row r="19">
      <c r="A19" s="3" t="inlineStr">
        <is>
          <t>Share-based payment award other than option outstanding | shares</t>
        </is>
      </c>
      <c r="D19" s="5" t="n">
        <v>0</v>
      </c>
      <c r="E19" s="5" t="n">
        <v>0</v>
      </c>
    </row>
    <row r="20">
      <c r="A20" s="3" t="inlineStr">
        <is>
          <t>2017 Plan [Member]</t>
        </is>
      </c>
    </row>
    <row r="21">
      <c r="A21" s="6" t="inlineStr">
        <is>
          <t>Basis of Presentation and Recently Issued Accounting Standards [Line Items]</t>
        </is>
      </c>
    </row>
    <row r="22">
      <c r="A22" s="3" t="inlineStr">
        <is>
          <t>Number of shares authorized | shares</t>
        </is>
      </c>
      <c r="D22" s="5" t="n">
        <v>8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ly Issued Accounting Standards (Property, Plant and Equipment by Type) (Details) - USD ($) $ in Thousands</t>
        </is>
      </c>
      <c r="B1" s="2" t="inlineStr">
        <is>
          <t>12 Months Ended</t>
        </is>
      </c>
    </row>
    <row r="2">
      <c r="B2" s="2" t="inlineStr">
        <is>
          <t>Dec. 31, 2020</t>
        </is>
      </c>
      <c r="C2" s="2" t="inlineStr">
        <is>
          <t>Dec. 31, 2019</t>
        </is>
      </c>
    </row>
    <row r="3">
      <c r="A3" s="6" t="inlineStr">
        <is>
          <t>Property, Plant and Equipment</t>
        </is>
      </c>
    </row>
    <row r="4">
      <c r="A4" s="3" t="inlineStr">
        <is>
          <t>Total</t>
        </is>
      </c>
      <c r="B4" s="4" t="n">
        <v>312532</v>
      </c>
      <c r="C4" s="4" t="n">
        <v>343893</v>
      </c>
    </row>
    <row r="5">
      <c r="A5" s="3" t="inlineStr">
        <is>
          <t>Less accumulated depreciation</t>
        </is>
      </c>
      <c r="B5" s="5" t="n">
        <v>-300573</v>
      </c>
      <c r="C5" s="5" t="n">
        <v>-325440</v>
      </c>
    </row>
    <row r="6">
      <c r="A6" s="3" t="inlineStr">
        <is>
          <t>Property, plant and equipment, net</t>
        </is>
      </c>
      <c r="B6" s="5" t="n">
        <v>11959</v>
      </c>
      <c r="C6" s="5" t="n">
        <v>18453</v>
      </c>
    </row>
    <row r="7">
      <c r="A7" s="3" t="inlineStr">
        <is>
          <t>Land [Member]</t>
        </is>
      </c>
    </row>
    <row r="8">
      <c r="A8" s="6" t="inlineStr">
        <is>
          <t>Property, Plant and Equipment</t>
        </is>
      </c>
    </row>
    <row r="9">
      <c r="A9" s="3" t="inlineStr">
        <is>
          <t>Total</t>
        </is>
      </c>
      <c r="B9" s="5" t="n">
        <v>1971</v>
      </c>
      <c r="C9" s="5" t="n">
        <v>2191</v>
      </c>
    </row>
    <row r="10">
      <c r="A10" s="3" t="inlineStr">
        <is>
          <t>Buildings and improvements [Member]</t>
        </is>
      </c>
    </row>
    <row r="11">
      <c r="A11" s="6" t="inlineStr">
        <is>
          <t>Property, Plant and Equipment</t>
        </is>
      </c>
    </row>
    <row r="12">
      <c r="A12" s="3" t="inlineStr">
        <is>
          <t>Total</t>
        </is>
      </c>
      <c r="B12" s="4" t="n">
        <v>85468</v>
      </c>
      <c r="C12" s="5" t="n">
        <v>85316</v>
      </c>
    </row>
    <row r="13">
      <c r="A13" s="3" t="inlineStr">
        <is>
          <t>Buildings and improvements [Member] | Minimum [Member]</t>
        </is>
      </c>
    </row>
    <row r="14">
      <c r="A14" s="6" t="inlineStr">
        <is>
          <t>Property, Plant and Equipment</t>
        </is>
      </c>
    </row>
    <row r="15">
      <c r="A15" s="3" t="inlineStr">
        <is>
          <t>Estimated useful life</t>
        </is>
      </c>
      <c r="B15" s="3" t="inlineStr">
        <is>
          <t>5 years</t>
        </is>
      </c>
    </row>
    <row r="16">
      <c r="A16" s="3" t="inlineStr">
        <is>
          <t>Buildings and improvements [Member] | Maximum [Member]</t>
        </is>
      </c>
    </row>
    <row r="17">
      <c r="A17" s="6" t="inlineStr">
        <is>
          <t>Property, Plant and Equipment</t>
        </is>
      </c>
    </row>
    <row r="18">
      <c r="A18" s="3" t="inlineStr">
        <is>
          <t>Estimated useful life</t>
        </is>
      </c>
      <c r="B18" s="3" t="inlineStr">
        <is>
          <t>30 years</t>
        </is>
      </c>
    </row>
    <row r="19">
      <c r="A19" s="3" t="inlineStr">
        <is>
          <t>Publishing equipment [Member]</t>
        </is>
      </c>
    </row>
    <row r="20">
      <c r="A20" s="6" t="inlineStr">
        <is>
          <t>Property, Plant and Equipment</t>
        </is>
      </c>
    </row>
    <row r="21">
      <c r="A21" s="3" t="inlineStr">
        <is>
          <t>Total</t>
        </is>
      </c>
      <c r="B21" s="4" t="n">
        <v>173078</v>
      </c>
      <c r="C21" s="5" t="n">
        <v>174019</v>
      </c>
    </row>
    <row r="22">
      <c r="A22" s="3" t="inlineStr">
        <is>
          <t>Publishing equipment [Member] | Minimum [Member]</t>
        </is>
      </c>
    </row>
    <row r="23">
      <c r="A23" s="6" t="inlineStr">
        <is>
          <t>Property, Plant and Equipment</t>
        </is>
      </c>
    </row>
    <row r="24">
      <c r="A24" s="3" t="inlineStr">
        <is>
          <t>Estimated useful life</t>
        </is>
      </c>
      <c r="B24" s="3" t="inlineStr">
        <is>
          <t>3 years</t>
        </is>
      </c>
    </row>
    <row r="25">
      <c r="A25" s="3" t="inlineStr">
        <is>
          <t>Publishing equipment [Member] | Maximum [Member]</t>
        </is>
      </c>
    </row>
    <row r="26">
      <c r="A26" s="6" t="inlineStr">
        <is>
          <t>Property, Plant and Equipment</t>
        </is>
      </c>
    </row>
    <row r="27">
      <c r="A27" s="3" t="inlineStr">
        <is>
          <t>Estimated useful life</t>
        </is>
      </c>
      <c r="B27" s="3" t="inlineStr">
        <is>
          <t>20 years</t>
        </is>
      </c>
    </row>
    <row r="28">
      <c r="A28" s="3" t="inlineStr">
        <is>
          <t>Other [Member]</t>
        </is>
      </c>
    </row>
    <row r="29">
      <c r="A29" s="6" t="inlineStr">
        <is>
          <t>Property, Plant and Equipment</t>
        </is>
      </c>
    </row>
    <row r="30">
      <c r="A30" s="3" t="inlineStr">
        <is>
          <t>Total</t>
        </is>
      </c>
      <c r="B30" s="4" t="n">
        <v>51876</v>
      </c>
      <c r="C30" s="5" t="n">
        <v>80678</v>
      </c>
    </row>
    <row r="31">
      <c r="A31" s="3" t="inlineStr">
        <is>
          <t>Other [Member] | Minimum [Member]</t>
        </is>
      </c>
    </row>
    <row r="32">
      <c r="A32" s="6" t="inlineStr">
        <is>
          <t>Property, Plant and Equipment</t>
        </is>
      </c>
    </row>
    <row r="33">
      <c r="A33" s="3" t="inlineStr">
        <is>
          <t>Estimated useful life</t>
        </is>
      </c>
      <c r="B33" s="3" t="inlineStr">
        <is>
          <t>3 years</t>
        </is>
      </c>
    </row>
    <row r="34">
      <c r="A34" s="3" t="inlineStr">
        <is>
          <t>Other [Member] | Maximum [Member]</t>
        </is>
      </c>
    </row>
    <row r="35">
      <c r="A35" s="6" t="inlineStr">
        <is>
          <t>Property, Plant and Equipment</t>
        </is>
      </c>
    </row>
    <row r="36">
      <c r="A36" s="3" t="inlineStr">
        <is>
          <t>Estimated useful life</t>
        </is>
      </c>
      <c r="B36" s="3" t="inlineStr">
        <is>
          <t>10 years</t>
        </is>
      </c>
    </row>
    <row r="37">
      <c r="A37" s="3" t="inlineStr">
        <is>
          <t>Construction In Progress [Member]</t>
        </is>
      </c>
    </row>
    <row r="38">
      <c r="A38" s="6" t="inlineStr">
        <is>
          <t>Property, Plant and Equipment</t>
        </is>
      </c>
    </row>
    <row r="39">
      <c r="A39" s="3" t="inlineStr">
        <is>
          <t>Total</t>
        </is>
      </c>
      <c r="B39" s="4" t="n">
        <v>139</v>
      </c>
      <c r="C39" s="4" t="n">
        <v>16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Sep. 30, 2019segment</t>
        </is>
      </c>
    </row>
    <row r="3">
      <c r="A3" s="6" t="inlineStr">
        <is>
          <t>Segment Reporting [Abstract]</t>
        </is>
      </c>
    </row>
    <row r="4">
      <c r="A4" s="3" t="inlineStr">
        <is>
          <t>Number of reportable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quisitions (Narrative) (Details) - USD ($) $ in Thousands</t>
        </is>
      </c>
      <c r="B1" s="2" t="inlineStr">
        <is>
          <t>Apr. 30, 2019</t>
        </is>
      </c>
      <c r="C1" s="2" t="inlineStr">
        <is>
          <t>Dec. 31, 2020</t>
        </is>
      </c>
      <c r="D1" s="2" t="inlineStr">
        <is>
          <t>Dec. 31, 2019</t>
        </is>
      </c>
    </row>
    <row r="2">
      <c r="A2" s="6" t="inlineStr">
        <is>
          <t>Business Acquisition [Line Items]</t>
        </is>
      </c>
    </row>
    <row r="3">
      <c r="A3" s="3" t="inlineStr">
        <is>
          <t>Business acquisition cash purchase price, net of cash acquired</t>
        </is>
      </c>
      <c r="D3" s="4" t="n">
        <v>2356</v>
      </c>
    </row>
    <row r="4">
      <c r="A4" s="3" t="inlineStr">
        <is>
          <t>Pretax income</t>
        </is>
      </c>
      <c r="C4" s="4" t="n">
        <v>-8559</v>
      </c>
      <c r="D4" s="5" t="n">
        <v>13708</v>
      </c>
    </row>
    <row r="5">
      <c r="A5" s="3" t="inlineStr">
        <is>
          <t>Net operating revenue</t>
        </is>
      </c>
      <c r="C5" s="5" t="n">
        <v>154299</v>
      </c>
      <c r="D5" s="5" t="n">
        <v>183563</v>
      </c>
    </row>
    <row r="6">
      <c r="A6" s="3" t="inlineStr">
        <is>
          <t>Cubic Creative, Inc.[Member]</t>
        </is>
      </c>
    </row>
    <row r="7">
      <c r="A7" s="6" t="inlineStr">
        <is>
          <t>Business Acquisition [Line Items]</t>
        </is>
      </c>
    </row>
    <row r="8">
      <c r="A8" s="3" t="inlineStr">
        <is>
          <t>Business acquisition cash purchase price, net of cash acquired</t>
        </is>
      </c>
      <c r="B8" s="4" t="n">
        <v>2356</v>
      </c>
    </row>
    <row r="9">
      <c r="A9" s="3" t="inlineStr">
        <is>
          <t>Cash acquired from acquisition</t>
        </is>
      </c>
      <c r="B9" s="5" t="n">
        <v>213</v>
      </c>
    </row>
    <row r="10">
      <c r="A10" s="3" t="inlineStr">
        <is>
          <t>Business combination, transaction costs</t>
        </is>
      </c>
      <c r="B10" s="4" t="n">
        <v>92</v>
      </c>
    </row>
    <row r="11">
      <c r="A11" s="3" t="inlineStr">
        <is>
          <t>Business combination, transaction costs incurred</t>
        </is>
      </c>
      <c r="C11" s="4" t="n">
        <v>0</v>
      </c>
      <c r="D11" s="5" t="n">
        <v>86</v>
      </c>
    </row>
    <row r="12">
      <c r="A12" s="3" t="inlineStr">
        <is>
          <t>Pretax income</t>
        </is>
      </c>
      <c r="D12" s="5" t="n">
        <v>1885</v>
      </c>
    </row>
    <row r="13">
      <c r="A13" s="3" t="inlineStr">
        <is>
          <t>Net operating revenue</t>
        </is>
      </c>
      <c r="D13" s="4" t="n">
        <v>24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Finalized Allocation Of Purchase Price) (Details) - Cubic Creative, Inc.[Member] $ in Thousands</t>
        </is>
      </c>
      <c r="B1" s="2" t="inlineStr">
        <is>
          <t>Apr. 01, 2019USD ($)</t>
        </is>
      </c>
    </row>
    <row r="2">
      <c r="A2" s="6" t="inlineStr">
        <is>
          <t>Business Acquisition [Line Items]</t>
        </is>
      </c>
    </row>
    <row r="3">
      <c r="A3" s="3" t="inlineStr">
        <is>
          <t>Working capital, net of acquired cash</t>
        </is>
      </c>
      <c r="B3" s="4" t="n">
        <v>228</v>
      </c>
    </row>
    <row r="4">
      <c r="A4" s="3" t="inlineStr">
        <is>
          <t>Property, plant, and equipment</t>
        </is>
      </c>
      <c r="B4" s="5" t="n">
        <v>25</v>
      </c>
    </row>
    <row r="5">
      <c r="A5" s="3" t="inlineStr">
        <is>
          <t>Other intangible assets - customer relationships</t>
        </is>
      </c>
      <c r="B5" s="5" t="n">
        <v>510</v>
      </c>
    </row>
    <row r="6">
      <c r="A6" s="3" t="inlineStr">
        <is>
          <t>Goodwill</t>
        </is>
      </c>
      <c r="B6" s="5" t="n">
        <v>1593</v>
      </c>
    </row>
    <row r="7">
      <c r="A7" s="3" t="inlineStr">
        <is>
          <t>Total</t>
        </is>
      </c>
      <c r="B7" s="4" t="n">
        <v>2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4" t="n">
        <v>42015</v>
      </c>
      <c r="C3" s="4" t="n">
        <v>48626</v>
      </c>
    </row>
    <row r="4">
      <c r="A4" s="3" t="inlineStr">
        <is>
          <t>Accounts receivable (net of allowance of $712 and $671 at December 31, 2020 and 2019, respectively)</t>
        </is>
      </c>
      <c r="B4" s="5" t="n">
        <v>16562</v>
      </c>
      <c r="C4" s="5" t="n">
        <v>18441</v>
      </c>
    </row>
    <row r="5">
      <c r="A5" s="3" t="inlineStr">
        <is>
          <t>Notes receivable</t>
        </is>
      </c>
      <c r="B5" s="5" t="n">
        <v>22775</v>
      </c>
    </row>
    <row r="6">
      <c r="A6" s="3" t="inlineStr">
        <is>
          <t>Inventories</t>
        </is>
      </c>
      <c r="B6" s="5" t="n">
        <v>1974</v>
      </c>
      <c r="C6" s="5" t="n">
        <v>2573</v>
      </c>
    </row>
    <row r="7">
      <c r="A7" s="3" t="inlineStr">
        <is>
          <t>Prepaids and other current assets</t>
        </is>
      </c>
      <c r="B7" s="5" t="n">
        <v>4780</v>
      </c>
      <c r="C7" s="5" t="n">
        <v>5164</v>
      </c>
    </row>
    <row r="8">
      <c r="A8" s="3" t="inlineStr">
        <is>
          <t>Total current assets</t>
        </is>
      </c>
      <c r="B8" s="5" t="n">
        <v>88106</v>
      </c>
      <c r="C8" s="5" t="n">
        <v>74804</v>
      </c>
    </row>
    <row r="9">
      <c r="A9" s="3" t="inlineStr">
        <is>
          <t>Property, plant and equipment, at cost</t>
        </is>
      </c>
      <c r="B9" s="5" t="n">
        <v>312532</v>
      </c>
      <c r="C9" s="5" t="n">
        <v>343893</v>
      </c>
    </row>
    <row r="10">
      <c r="A10" s="3" t="inlineStr">
        <is>
          <t>Less accumulated depreciation</t>
        </is>
      </c>
      <c r="B10" s="5" t="n">
        <v>-300573</v>
      </c>
      <c r="C10" s="5" t="n">
        <v>-325440</v>
      </c>
    </row>
    <row r="11">
      <c r="A11" s="3" t="inlineStr">
        <is>
          <t>Property, plant and equipment, net</t>
        </is>
      </c>
      <c r="B11" s="5" t="n">
        <v>11959</v>
      </c>
      <c r="C11" s="5" t="n">
        <v>18453</v>
      </c>
    </row>
    <row r="12">
      <c r="A12" s="3" t="inlineStr">
        <is>
          <t>Operating lease right-of-use assets</t>
        </is>
      </c>
      <c r="B12" s="5" t="n">
        <v>20406</v>
      </c>
      <c r="C12" s="5" t="n">
        <v>21371</v>
      </c>
    </row>
    <row r="13">
      <c r="A13" s="3" t="inlineStr">
        <is>
          <t>Intangible assets, net</t>
        </is>
      </c>
      <c r="B13" s="5" t="n">
        <v>64</v>
      </c>
      <c r="C13" s="5" t="n">
        <v>319</v>
      </c>
    </row>
    <row r="14">
      <c r="A14" s="3" t="inlineStr">
        <is>
          <t>Deferred income taxes, net</t>
        </is>
      </c>
      <c r="B14" s="5" t="n">
        <v>76</v>
      </c>
      <c r="C14" s="5" t="n">
        <v>50</v>
      </c>
    </row>
    <row r="15">
      <c r="A15" s="3" t="inlineStr">
        <is>
          <t>Long-term note receivable</t>
        </is>
      </c>
      <c r="C15" s="5" t="n">
        <v>22400</v>
      </c>
    </row>
    <row r="16">
      <c r="A16" s="3" t="inlineStr">
        <is>
          <t>Other assets</t>
        </is>
      </c>
      <c r="B16" s="5" t="n">
        <v>2604</v>
      </c>
      <c r="C16" s="5" t="n">
        <v>3648</v>
      </c>
    </row>
    <row r="17">
      <c r="A17" s="3" t="inlineStr">
        <is>
          <t>Total assets</t>
        </is>
      </c>
      <c r="B17" s="5" t="n">
        <v>123215</v>
      </c>
      <c r="C17" s="5" t="n">
        <v>141045</v>
      </c>
    </row>
    <row r="18">
      <c r="A18" s="6" t="inlineStr">
        <is>
          <t>Current liabilities:</t>
        </is>
      </c>
    </row>
    <row r="19">
      <c r="A19" s="3" t="inlineStr">
        <is>
          <t>Accounts payable</t>
        </is>
      </c>
      <c r="B19" s="5" t="n">
        <v>7759</v>
      </c>
      <c r="C19" s="5" t="n">
        <v>6103</v>
      </c>
    </row>
    <row r="20">
      <c r="A20" s="3" t="inlineStr">
        <is>
          <t>Accrued compensation and benefits</t>
        </is>
      </c>
      <c r="B20" s="5" t="n">
        <v>5754</v>
      </c>
      <c r="C20" s="5" t="n">
        <v>7407</v>
      </c>
    </row>
    <row r="21">
      <c r="A21" s="3" t="inlineStr">
        <is>
          <t>Other accrued expense</t>
        </is>
      </c>
      <c r="B21" s="5" t="n">
        <v>5075</v>
      </c>
      <c r="C21" s="5" t="n">
        <v>5930</v>
      </c>
    </row>
    <row r="22">
      <c r="A22" s="3" t="inlineStr">
        <is>
          <t>Contract liabilities</t>
        </is>
      </c>
      <c r="B22" s="5" t="n">
        <v>12896</v>
      </c>
      <c r="C22" s="5" t="n">
        <v>12098</v>
      </c>
    </row>
    <row r="23">
      <c r="A23" s="3" t="inlineStr">
        <is>
          <t>Total current liabilities</t>
        </is>
      </c>
      <c r="B23" s="5" t="n">
        <v>31484</v>
      </c>
      <c r="C23" s="5" t="n">
        <v>31538</v>
      </c>
    </row>
    <row r="24">
      <c r="A24" s="3" t="inlineStr">
        <is>
          <t>Long-term pension liabilities</t>
        </is>
      </c>
      <c r="B24" s="5" t="n">
        <v>18520</v>
      </c>
      <c r="C24" s="5" t="n">
        <v>23039</v>
      </c>
    </row>
    <row r="25">
      <c r="A25" s="3" t="inlineStr">
        <is>
          <t>Long-term operating lease liabilities</t>
        </is>
      </c>
      <c r="B25" s="5" t="n">
        <v>21890</v>
      </c>
      <c r="C25" s="5" t="n">
        <v>23120</v>
      </c>
    </row>
    <row r="26">
      <c r="A26" s="3" t="inlineStr">
        <is>
          <t>Other post-employment benefits</t>
        </is>
      </c>
      <c r="B26" s="5" t="n">
        <v>1372</v>
      </c>
      <c r="C26" s="5" t="n">
        <v>1347</v>
      </c>
    </row>
    <row r="27">
      <c r="A27" s="3" t="inlineStr">
        <is>
          <t>Other liabilities</t>
        </is>
      </c>
      <c r="B27" s="5" t="n">
        <v>3541</v>
      </c>
      <c r="C27" s="5" t="n">
        <v>4264</v>
      </c>
    </row>
    <row r="28">
      <c r="A28" s="3" t="inlineStr">
        <is>
          <t>Total liabilities</t>
        </is>
      </c>
      <c r="B28" s="5" t="n">
        <v>76807</v>
      </c>
      <c r="C28" s="5" t="n">
        <v>83308</v>
      </c>
    </row>
    <row r="29">
      <c r="A29" s="6" t="inlineStr">
        <is>
          <t>Shareholders' equity:</t>
        </is>
      </c>
    </row>
    <row r="30">
      <c r="A30" s="3" t="inlineStr">
        <is>
          <t>Preferred stock, $.01 par value; Authorized 2,000,000 shares; none issued</t>
        </is>
      </c>
      <c r="B30" s="3" t="inlineStr">
        <is>
          <t xml:space="preserve"> </t>
        </is>
      </c>
      <c r="C30" s="3" t="inlineStr">
        <is>
          <t xml:space="preserve"> </t>
        </is>
      </c>
    </row>
    <row r="31">
      <c r="A31" s="3" t="inlineStr">
        <is>
          <t>Treasury stock, Series A, at cost; 1,913,860 shares held at December 30, 2020 and 2019</t>
        </is>
      </c>
      <c r="B31" s="5" t="n">
        <v>-13443</v>
      </c>
      <c r="C31" s="5" t="n">
        <v>-13443</v>
      </c>
    </row>
    <row r="32">
      <c r="A32" s="3" t="inlineStr">
        <is>
          <t>Additional paid-in capital</t>
        </is>
      </c>
      <c r="B32" s="5" t="n">
        <v>494389</v>
      </c>
      <c r="C32" s="5" t="n">
        <v>494389</v>
      </c>
    </row>
    <row r="33">
      <c r="A33" s="3" t="inlineStr">
        <is>
          <t>Accumulated other comprehensive loss</t>
        </is>
      </c>
      <c r="B33" s="5" t="n">
        <v>-32468</v>
      </c>
      <c r="C33" s="5" t="n">
        <v>-32294</v>
      </c>
    </row>
    <row r="34">
      <c r="A34" s="3" t="inlineStr">
        <is>
          <t>Accumulated deficit</t>
        </is>
      </c>
      <c r="B34" s="5" t="n">
        <v>-402303</v>
      </c>
      <c r="C34" s="5" t="n">
        <v>-391148</v>
      </c>
    </row>
    <row r="35">
      <c r="A35" s="3" t="inlineStr">
        <is>
          <t>Total shareholders’ equity</t>
        </is>
      </c>
      <c r="B35" s="5" t="n">
        <v>46408</v>
      </c>
      <c r="C35" s="5" t="n">
        <v>57737</v>
      </c>
    </row>
    <row r="36">
      <c r="A36" s="3" t="inlineStr">
        <is>
          <t>Total liabilities and shareholders’ equity</t>
        </is>
      </c>
      <c r="B36" s="5" t="n">
        <v>123215</v>
      </c>
      <c r="C36" s="5" t="n">
        <v>141045</v>
      </c>
    </row>
    <row r="37">
      <c r="A37" s="3" t="inlineStr">
        <is>
          <t>Series A [Member]</t>
        </is>
      </c>
    </row>
    <row r="38">
      <c r="A38" s="6" t="inlineStr">
        <is>
          <t>Shareholders' equity:</t>
        </is>
      </c>
    </row>
    <row r="39">
      <c r="A39" s="3" t="inlineStr">
        <is>
          <t>Common stock, $.01 par value; Authorized 125,000,000 shares</t>
        </is>
      </c>
      <c r="B39" s="5" t="n">
        <v>209</v>
      </c>
      <c r="C39" s="5" t="n">
        <v>209</v>
      </c>
    </row>
    <row r="40">
      <c r="A40" s="3" t="inlineStr">
        <is>
          <t>Series B [Member]</t>
        </is>
      </c>
    </row>
    <row r="41">
      <c r="A41" s="6" t="inlineStr">
        <is>
          <t>Shareholders' equity:</t>
        </is>
      </c>
    </row>
    <row r="42">
      <c r="A42" s="3" t="inlineStr">
        <is>
          <t>Common stock, $.01 par value; Authorized 125,000,000 shares</t>
        </is>
      </c>
      <c r="B42" s="4" t="n">
        <v>24</v>
      </c>
      <c r="C42" s="4" t="n">
        <v>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Thousands</t>
        </is>
      </c>
      <c r="B1" s="2" t="inlineStr">
        <is>
          <t>12 Months Ended</t>
        </is>
      </c>
    </row>
    <row r="2">
      <c r="B2" s="2" t="inlineStr">
        <is>
          <t>Dec. 31, 2020USD ($)</t>
        </is>
      </c>
    </row>
    <row r="3">
      <c r="A3" s="6" t="inlineStr">
        <is>
          <t>Revenue, Remaining Performance Obligation, Expected Timing of Satisfaction [Line Items]</t>
        </is>
      </c>
    </row>
    <row r="4">
      <c r="A4" s="3" t="inlineStr">
        <is>
          <t>Deferred revenue, revenue recognized</t>
        </is>
      </c>
      <c r="B4" s="4" t="n">
        <v>10567</v>
      </c>
    </row>
    <row r="5">
      <c r="A5" s="3" t="inlineStr">
        <is>
          <t>Minimum [Member]</t>
        </is>
      </c>
    </row>
    <row r="6">
      <c r="A6" s="6" t="inlineStr">
        <is>
          <t>Revenue, Remaining Performance Obligation, Expected Timing of Satisfaction [Line Items]</t>
        </is>
      </c>
    </row>
    <row r="7">
      <c r="A7" s="3" t="inlineStr">
        <is>
          <t>Revenue remaining performance obligation expected timing of revenue recognition</t>
        </is>
      </c>
      <c r="B7" s="3" t="inlineStr">
        <is>
          <t>1 month</t>
        </is>
      </c>
    </row>
    <row r="8">
      <c r="A8" s="3" t="inlineStr">
        <is>
          <t>Maximum [Member]</t>
        </is>
      </c>
    </row>
    <row r="9">
      <c r="A9" s="6" t="inlineStr">
        <is>
          <t>Revenue, Remaining Performance Obligation, Expected Timing of Satisfaction [Line Items]</t>
        </is>
      </c>
    </row>
    <row r="10">
      <c r="A10" s="3" t="inlineStr">
        <is>
          <t>Revenue remaining performance obligation expected timing of revenue recognition</t>
        </is>
      </c>
      <c r="B10" s="3"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Disaggregated by Revenue Source) (Details) - USD ($) $ in Thousands</t>
        </is>
      </c>
      <c r="B1" s="2" t="inlineStr">
        <is>
          <t>12 Months Ended</t>
        </is>
      </c>
    </row>
    <row r="2">
      <c r="B2" s="2" t="inlineStr">
        <is>
          <t>Dec. 31, 2020</t>
        </is>
      </c>
      <c r="C2" s="2" t="inlineStr">
        <is>
          <t>Dec. 31, 2019</t>
        </is>
      </c>
    </row>
    <row r="3">
      <c r="A3" s="6" t="inlineStr">
        <is>
          <t>Disaggregation of Revenue [Line Items]</t>
        </is>
      </c>
    </row>
    <row r="4">
      <c r="A4" s="3" t="inlineStr">
        <is>
          <t>Revenues</t>
        </is>
      </c>
      <c r="B4" s="4" t="n">
        <v>154299</v>
      </c>
      <c r="C4" s="4" t="n">
        <v>183563</v>
      </c>
    </row>
    <row r="5">
      <c r="A5" s="3" t="inlineStr">
        <is>
          <t>Print Advertising [Member]</t>
        </is>
      </c>
    </row>
    <row r="6">
      <c r="A6" s="6" t="inlineStr">
        <is>
          <t>Disaggregation of Revenue [Line Items]</t>
        </is>
      </c>
    </row>
    <row r="7">
      <c r="A7" s="3" t="inlineStr">
        <is>
          <t>Revenues</t>
        </is>
      </c>
      <c r="B7" s="5" t="n">
        <v>46318</v>
      </c>
      <c r="C7" s="5" t="n">
        <v>62256</v>
      </c>
    </row>
    <row r="8">
      <c r="A8" s="3" t="inlineStr">
        <is>
          <t>Digital Advertising and Marketing Services [Member]</t>
        </is>
      </c>
    </row>
    <row r="9">
      <c r="A9" s="6" t="inlineStr">
        <is>
          <t>Disaggregation of Revenue [Line Items]</t>
        </is>
      </c>
    </row>
    <row r="10">
      <c r="A10" s="3" t="inlineStr">
        <is>
          <t>Revenues</t>
        </is>
      </c>
      <c r="B10" s="5" t="n">
        <v>25896</v>
      </c>
      <c r="C10" s="5" t="n">
        <v>33600</v>
      </c>
    </row>
    <row r="11">
      <c r="A11" s="3" t="inlineStr">
        <is>
          <t>Advertising And Marketing Services [Member]</t>
        </is>
      </c>
    </row>
    <row r="12">
      <c r="A12" s="6" t="inlineStr">
        <is>
          <t>Disaggregation of Revenue [Line Items]</t>
        </is>
      </c>
    </row>
    <row r="13">
      <c r="A13" s="3" t="inlineStr">
        <is>
          <t>Revenues</t>
        </is>
      </c>
      <c r="B13" s="5" t="n">
        <v>72214</v>
      </c>
      <c r="C13" s="5" t="n">
        <v>95856</v>
      </c>
    </row>
    <row r="14">
      <c r="A14" s="3" t="inlineStr">
        <is>
          <t>Print Circulation [Member]</t>
        </is>
      </c>
    </row>
    <row r="15">
      <c r="A15" s="6" t="inlineStr">
        <is>
          <t>Disaggregation of Revenue [Line Items]</t>
        </is>
      </c>
    </row>
    <row r="16">
      <c r="A16" s="3" t="inlineStr">
        <is>
          <t>Revenues</t>
        </is>
      </c>
      <c r="B16" s="5" t="n">
        <v>58415</v>
      </c>
      <c r="C16" s="5" t="n">
        <v>63321</v>
      </c>
    </row>
    <row r="17">
      <c r="A17" s="3" t="inlineStr">
        <is>
          <t>Digital Circulation [Member]</t>
        </is>
      </c>
    </row>
    <row r="18">
      <c r="A18" s="6" t="inlineStr">
        <is>
          <t>Disaggregation of Revenue [Line Items]</t>
        </is>
      </c>
    </row>
    <row r="19">
      <c r="A19" s="3" t="inlineStr">
        <is>
          <t>Revenues</t>
        </is>
      </c>
      <c r="B19" s="5" t="n">
        <v>6520</v>
      </c>
      <c r="C19" s="5" t="n">
        <v>4939</v>
      </c>
    </row>
    <row r="20">
      <c r="A20" s="3" t="inlineStr">
        <is>
          <t>Circulation [Member]</t>
        </is>
      </c>
    </row>
    <row r="21">
      <c r="A21" s="6" t="inlineStr">
        <is>
          <t>Disaggregation of Revenue [Line Items]</t>
        </is>
      </c>
    </row>
    <row r="22">
      <c r="A22" s="3" t="inlineStr">
        <is>
          <t>Revenues</t>
        </is>
      </c>
      <c r="B22" s="5" t="n">
        <v>64935</v>
      </c>
      <c r="C22" s="5" t="n">
        <v>68260</v>
      </c>
    </row>
    <row r="23">
      <c r="A23" s="3" t="inlineStr">
        <is>
          <t>Printing, Distribution And Other [Member]</t>
        </is>
      </c>
    </row>
    <row r="24">
      <c r="A24" s="6" t="inlineStr">
        <is>
          <t>Disaggregation of Revenue [Line Items]</t>
        </is>
      </c>
    </row>
    <row r="25">
      <c r="A25" s="3" t="inlineStr">
        <is>
          <t>Revenues</t>
        </is>
      </c>
      <c r="B25" s="4" t="n">
        <v>17150</v>
      </c>
      <c r="C25" s="4" t="n">
        <v>194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Leases (Narrative)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Asset impairments</t>
        </is>
      </c>
      <c r="B3" s="4" t="n">
        <v>461000</v>
      </c>
      <c r="C3" s="4" t="n">
        <v>563000</v>
      </c>
      <c r="D3" s="4" t="n">
        <v>1709000</v>
      </c>
    </row>
    <row r="4">
      <c r="A4" s="3" t="inlineStr">
        <is>
          <t>Sublease income expected in 2021</t>
        </is>
      </c>
      <c r="B4" s="5" t="n">
        <v>720000</v>
      </c>
      <c r="C4" s="5" t="n">
        <v>720000</v>
      </c>
    </row>
    <row r="5">
      <c r="A5" s="3" t="inlineStr">
        <is>
          <t>Sublease income expected in 2022</t>
        </is>
      </c>
      <c r="B5" s="5" t="n">
        <v>520000</v>
      </c>
      <c r="C5" s="5" t="n">
        <v>520000</v>
      </c>
    </row>
    <row r="6">
      <c r="A6" s="3" t="inlineStr">
        <is>
          <t>Sublease income expected in 2023</t>
        </is>
      </c>
      <c r="B6" s="4" t="n">
        <v>320000</v>
      </c>
      <c r="C6" s="5" t="n">
        <v>320000</v>
      </c>
    </row>
    <row r="7">
      <c r="A7" s="3" t="inlineStr">
        <is>
          <t>Operating leases, not yet commenced</t>
        </is>
      </c>
      <c r="C7" s="4" t="n">
        <v>0</v>
      </c>
    </row>
    <row r="8">
      <c r="A8" s="3" t="inlineStr">
        <is>
          <t>Denton Publishing Company [Member] | Sublease [Member]</t>
        </is>
      </c>
    </row>
    <row r="9">
      <c r="A9" s="3" t="inlineStr">
        <is>
          <t>Operating leases remaining terms</t>
        </is>
      </c>
      <c r="B9" s="3" t="inlineStr">
        <is>
          <t>3 years</t>
        </is>
      </c>
      <c r="C9" s="3" t="inlineStr">
        <is>
          <t>3 years</t>
        </is>
      </c>
    </row>
    <row r="10">
      <c r="A10" s="3" t="inlineStr">
        <is>
          <t>Minimum [Member]</t>
        </is>
      </c>
    </row>
    <row r="11">
      <c r="A11" s="3" t="inlineStr">
        <is>
          <t>Operating leases remaining terms</t>
        </is>
      </c>
      <c r="B11" s="3" t="inlineStr">
        <is>
          <t>1 year</t>
        </is>
      </c>
      <c r="C11" s="3" t="inlineStr">
        <is>
          <t>1 year</t>
        </is>
      </c>
    </row>
    <row r="12">
      <c r="A12" s="3" t="inlineStr">
        <is>
          <t>Minimum [Member] | Distributors Sublease [Member]</t>
        </is>
      </c>
    </row>
    <row r="13">
      <c r="A13" s="3" t="inlineStr">
        <is>
          <t>Operating leases remaining terms</t>
        </is>
      </c>
      <c r="B13" s="3" t="inlineStr">
        <is>
          <t>1 year</t>
        </is>
      </c>
      <c r="C13" s="3" t="inlineStr">
        <is>
          <t>1 year</t>
        </is>
      </c>
    </row>
    <row r="14">
      <c r="A14" s="3" t="inlineStr">
        <is>
          <t>Maximum [Member]</t>
        </is>
      </c>
    </row>
    <row r="15">
      <c r="A15" s="3" t="inlineStr">
        <is>
          <t>Operating leases remaining terms</t>
        </is>
      </c>
      <c r="B15" s="3" t="inlineStr">
        <is>
          <t>13 years</t>
        </is>
      </c>
      <c r="C15" s="3" t="inlineStr">
        <is>
          <t>13 years</t>
        </is>
      </c>
    </row>
    <row r="16">
      <c r="A16" s="3" t="inlineStr">
        <is>
          <t>Maximum [Member] | Distributors Sublease [Member]</t>
        </is>
      </c>
    </row>
    <row r="17">
      <c r="A17" s="3" t="inlineStr">
        <is>
          <t>Operating leases remaining terms</t>
        </is>
      </c>
      <c r="B17" s="3" t="inlineStr">
        <is>
          <t>2 years</t>
        </is>
      </c>
      <c r="C17" s="3" t="inlineStr">
        <is>
          <t>2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Supplemental Consolidated Balance Sheet Information for Leases) (Details) - USD ($) $ in Thousands</t>
        </is>
      </c>
      <c r="B1" s="2" t="inlineStr">
        <is>
          <t>Dec. 31, 2020</t>
        </is>
      </c>
      <c r="C1" s="2" t="inlineStr">
        <is>
          <t>Dec. 31, 2019</t>
        </is>
      </c>
    </row>
    <row r="2">
      <c r="A2" s="6" t="inlineStr">
        <is>
          <t>Leases [Abstract]</t>
        </is>
      </c>
    </row>
    <row r="3">
      <c r="A3" s="3" t="inlineStr">
        <is>
          <t>Operating lease right-of-use assets</t>
        </is>
      </c>
      <c r="B3" s="4" t="n">
        <v>20406</v>
      </c>
      <c r="C3" s="4" t="n">
        <v>21371</v>
      </c>
    </row>
    <row r="4">
      <c r="A4" s="3" t="inlineStr">
        <is>
          <t>Operating lease liabilities current</t>
        </is>
      </c>
      <c r="B4" s="5" t="n">
        <v>2306</v>
      </c>
      <c r="C4" s="5" t="n">
        <v>1579</v>
      </c>
    </row>
    <row r="5">
      <c r="A5" s="3" t="inlineStr">
        <is>
          <t>Operating lease liabilities noncurrent</t>
        </is>
      </c>
      <c r="B5" s="5" t="n">
        <v>21890</v>
      </c>
      <c r="C5" s="5" t="n">
        <v>23120</v>
      </c>
    </row>
    <row r="6">
      <c r="A6" s="3" t="inlineStr">
        <is>
          <t>Total lease liabilities</t>
        </is>
      </c>
      <c r="B6" s="4" t="n">
        <v>24196</v>
      </c>
      <c r="C6" s="4" t="n">
        <v>24699</v>
      </c>
    </row>
    <row r="7">
      <c r="A7" s="3" t="inlineStr">
        <is>
          <t>Operating leases weighted average remaining lease term (years)</t>
        </is>
      </c>
      <c r="B7" s="3" t="inlineStr">
        <is>
          <t>10 years 7 months 6 days</t>
        </is>
      </c>
      <c r="C7" s="3" t="inlineStr">
        <is>
          <t>11 years 8 months 12 days</t>
        </is>
      </c>
    </row>
    <row r="8">
      <c r="A8" s="3" t="inlineStr">
        <is>
          <t>Operating leases weighted average discount rate</t>
        </is>
      </c>
      <c r="B8" s="3" t="inlineStr">
        <is>
          <t>7.40%</t>
        </is>
      </c>
      <c r="C8" s="3" t="inlineStr">
        <is>
          <t>7.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Cost and Supplemental Cash Flow Information for Leases) (Details) - USD ($) $ in Thousands</t>
        </is>
      </c>
      <c r="B1" s="2" t="inlineStr">
        <is>
          <t>12 Months Ended</t>
        </is>
      </c>
    </row>
    <row r="2">
      <c r="B2" s="2" t="inlineStr">
        <is>
          <t>Dec. 31, 2020</t>
        </is>
      </c>
      <c r="C2" s="2" t="inlineStr">
        <is>
          <t>Dec. 31, 2019</t>
        </is>
      </c>
    </row>
    <row r="3">
      <c r="A3" s="6" t="inlineStr">
        <is>
          <t>Lease, Cost [Abstract]</t>
        </is>
      </c>
    </row>
    <row r="4">
      <c r="A4" s="3" t="inlineStr">
        <is>
          <t>Operating lease cost</t>
        </is>
      </c>
      <c r="B4" s="4" t="n">
        <v>4267</v>
      </c>
      <c r="C4" s="4" t="n">
        <v>4264</v>
      </c>
    </row>
    <row r="5">
      <c r="A5" s="3" t="inlineStr">
        <is>
          <t>Short-term lease cost</t>
        </is>
      </c>
      <c r="B5" s="5" t="n">
        <v>14</v>
      </c>
      <c r="C5" s="5" t="n">
        <v>135</v>
      </c>
    </row>
    <row r="6">
      <c r="A6" s="3" t="inlineStr">
        <is>
          <t>Variable lease cost</t>
        </is>
      </c>
      <c r="B6" s="5" t="n">
        <v>573</v>
      </c>
      <c r="C6" s="5" t="n">
        <v>576</v>
      </c>
    </row>
    <row r="7">
      <c r="A7" s="3" t="inlineStr">
        <is>
          <t>Sublease income</t>
        </is>
      </c>
      <c r="B7" s="5" t="n">
        <v>-768</v>
      </c>
      <c r="C7" s="5" t="n">
        <v>-734</v>
      </c>
    </row>
    <row r="8">
      <c r="A8" s="3" t="inlineStr">
        <is>
          <t>Total lease cost</t>
        </is>
      </c>
      <c r="B8" s="5" t="n">
        <v>4086</v>
      </c>
      <c r="C8" s="5" t="n">
        <v>4241</v>
      </c>
    </row>
    <row r="9">
      <c r="A9" s="3" t="inlineStr">
        <is>
          <t>Cash paid for operating leases included in operating activities</t>
        </is>
      </c>
      <c r="B9" s="5" t="n">
        <v>4143</v>
      </c>
      <c r="C9" s="5" t="n">
        <v>4115</v>
      </c>
    </row>
    <row r="10">
      <c r="A10" s="3" t="inlineStr">
        <is>
          <t>Right-of-use assets obtained in exchange for operating lease liabilities</t>
        </is>
      </c>
      <c r="B10" s="4" t="n">
        <v>1795</v>
      </c>
      <c r="C10" s="4" t="n">
        <v>238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Dec. 31, 2020</t>
        </is>
      </c>
      <c r="C1" s="2" t="inlineStr">
        <is>
          <t>Dec. 31, 2019</t>
        </is>
      </c>
    </row>
    <row r="2">
      <c r="A2" s="6" t="inlineStr">
        <is>
          <t>Lessee, Operating Lease, Liability, Payment, Due [Abstract]</t>
        </is>
      </c>
    </row>
    <row r="3">
      <c r="A3" s="3" t="inlineStr">
        <is>
          <t>2021</t>
        </is>
      </c>
      <c r="B3" s="4" t="n">
        <v>3982</v>
      </c>
    </row>
    <row r="4">
      <c r="A4" s="3" t="inlineStr">
        <is>
          <t>2022</t>
        </is>
      </c>
      <c r="B4" s="5" t="n">
        <v>4232</v>
      </c>
    </row>
    <row r="5">
      <c r="A5" s="3" t="inlineStr">
        <is>
          <t>2023</t>
        </is>
      </c>
      <c r="B5" s="5" t="n">
        <v>3325</v>
      </c>
    </row>
    <row r="6">
      <c r="A6" s="3" t="inlineStr">
        <is>
          <t>2024</t>
        </is>
      </c>
      <c r="B6" s="5" t="n">
        <v>2467</v>
      </c>
    </row>
    <row r="7">
      <c r="A7" s="3" t="inlineStr">
        <is>
          <t>2025</t>
        </is>
      </c>
      <c r="B7" s="5" t="n">
        <v>2430</v>
      </c>
    </row>
    <row r="8">
      <c r="A8" s="3" t="inlineStr">
        <is>
          <t>Thereafter</t>
        </is>
      </c>
      <c r="B8" s="5" t="n">
        <v>19691</v>
      </c>
    </row>
    <row r="9">
      <c r="A9" s="3" t="inlineStr">
        <is>
          <t>Total lease payments</t>
        </is>
      </c>
      <c r="B9" s="5" t="n">
        <v>36127</v>
      </c>
    </row>
    <row r="10">
      <c r="A10" s="3" t="inlineStr">
        <is>
          <t>Less: imputed interest</t>
        </is>
      </c>
      <c r="B10" s="5" t="n">
        <v>11931</v>
      </c>
    </row>
    <row r="11">
      <c r="A11" s="3" t="inlineStr">
        <is>
          <t>Total lease liabilities</t>
        </is>
      </c>
      <c r="B11" s="4" t="n">
        <v>24196</v>
      </c>
      <c r="C11" s="4" t="n">
        <v>246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arrative) (Details) - USD ($) $ in Thousands</t>
        </is>
      </c>
      <c r="B1" s="2" t="inlineStr">
        <is>
          <t>12 Months Ended</t>
        </is>
      </c>
    </row>
    <row r="2">
      <c r="B2" s="2" t="inlineStr">
        <is>
          <t>Dec. 31, 2020</t>
        </is>
      </c>
      <c r="C2" s="2" t="inlineStr">
        <is>
          <t>Dec. 31, 2019</t>
        </is>
      </c>
    </row>
    <row r="3">
      <c r="A3" s="6" t="inlineStr">
        <is>
          <t>Finite-Lived Intangible Assets [Line Items]</t>
        </is>
      </c>
    </row>
    <row r="4">
      <c r="A4" s="3" t="inlineStr">
        <is>
          <t>Amortization expense</t>
        </is>
      </c>
      <c r="B4" s="4" t="n">
        <v>255</v>
      </c>
      <c r="C4" s="4" t="n">
        <v>495</v>
      </c>
    </row>
    <row r="5">
      <c r="A5" s="3" t="inlineStr">
        <is>
          <t>Customer Relationships [Member]</t>
        </is>
      </c>
    </row>
    <row r="6">
      <c r="A6" s="6" t="inlineStr">
        <is>
          <t>Finite-Lived Intangible Assets [Line Items]</t>
        </is>
      </c>
    </row>
    <row r="7">
      <c r="A7" s="3" t="inlineStr">
        <is>
          <t>Intangible assets excluding goodwill</t>
        </is>
      </c>
      <c r="B7" s="4" t="n">
        <v>510</v>
      </c>
    </row>
    <row r="8">
      <c r="A8" s="3" t="inlineStr">
        <is>
          <t>Definite-lived intangibles, useful life</t>
        </is>
      </c>
      <c r="B8" s="3" t="inlineStr">
        <is>
          <t>2 years</t>
        </is>
      </c>
    </row>
    <row r="9">
      <c r="A9" s="3" t="inlineStr">
        <is>
          <t>Expected amortization expense, 2021</t>
        </is>
      </c>
      <c r="B9" s="4" t="n">
        <v>64</v>
      </c>
    </row>
    <row r="10">
      <c r="A10" s="3" t="inlineStr">
        <is>
          <t>Developed Technology [Member]</t>
        </is>
      </c>
    </row>
    <row r="11">
      <c r="A11" s="6" t="inlineStr">
        <is>
          <t>Finite-Lived Intangible Assets [Line Items]</t>
        </is>
      </c>
    </row>
    <row r="12">
      <c r="A12" s="3" t="inlineStr">
        <is>
          <t>Intangible assets excluding goodwill</t>
        </is>
      </c>
      <c r="B12" s="4" t="n">
        <v>1520</v>
      </c>
    </row>
    <row r="13">
      <c r="A13" s="3" t="inlineStr">
        <is>
          <t>Definite-lived intangibles, useful life</t>
        </is>
      </c>
      <c r="B13" s="3"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dentifiable Intangible Assets) (Details) - USD ($) $ in Thousands</t>
        </is>
      </c>
      <c r="B1" s="2" t="inlineStr">
        <is>
          <t>Dec. 31, 2020</t>
        </is>
      </c>
      <c r="C1" s="2" t="inlineStr">
        <is>
          <t>Dec. 31, 2019</t>
        </is>
      </c>
    </row>
    <row r="2">
      <c r="A2" s="6" t="inlineStr">
        <is>
          <t>Intangible Assets</t>
        </is>
      </c>
    </row>
    <row r="3">
      <c r="A3" s="3" t="inlineStr">
        <is>
          <t>Cost</t>
        </is>
      </c>
      <c r="B3" s="4" t="n">
        <v>2030</v>
      </c>
      <c r="C3" s="4" t="n">
        <v>2030</v>
      </c>
    </row>
    <row r="4">
      <c r="A4" s="3" t="inlineStr">
        <is>
          <t>Accumulated Amortization</t>
        </is>
      </c>
      <c r="B4" s="5" t="n">
        <v>-1966</v>
      </c>
      <c r="C4" s="5" t="n">
        <v>-1711</v>
      </c>
    </row>
    <row r="5">
      <c r="A5" s="3" t="inlineStr">
        <is>
          <t>Net Carrying Value</t>
        </is>
      </c>
      <c r="B5" s="4" t="n">
        <v>64</v>
      </c>
      <c r="C5" s="4" t="n">
        <v>3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Narrative) (Details) - eSite Analytics, Inc. [Member] - USD ($) $ in Thousands</t>
        </is>
      </c>
      <c r="B1" s="2" t="inlineStr">
        <is>
          <t>Sep. 24, 2020</t>
        </is>
      </c>
      <c r="C1" s="2" t="inlineStr">
        <is>
          <t>Nov. 30, 2019</t>
        </is>
      </c>
      <c r="D1" s="2" t="inlineStr">
        <is>
          <t>Dec. 31, 2017</t>
        </is>
      </c>
      <c r="E1" s="2" t="inlineStr">
        <is>
          <t>Dec. 31, 2019</t>
        </is>
      </c>
      <c r="F1" s="2" t="inlineStr">
        <is>
          <t>Mar. 31, 2019</t>
        </is>
      </c>
    </row>
    <row r="2">
      <c r="A2" s="3" t="inlineStr">
        <is>
          <t>Notes receivable non current</t>
        </is>
      </c>
      <c r="C2" s="4" t="n">
        <v>200</v>
      </c>
      <c r="D2" s="4" t="n">
        <v>750</v>
      </c>
      <c r="E2" s="4" t="n">
        <v>573</v>
      </c>
      <c r="F2" s="4" t="n">
        <v>200</v>
      </c>
    </row>
    <row r="3">
      <c r="A3" s="3" t="inlineStr">
        <is>
          <t>Related parties, notes receivable periodic payments</t>
        </is>
      </c>
      <c r="D3" s="4" t="n">
        <v>60</v>
      </c>
    </row>
    <row r="4">
      <c r="A4" s="3" t="inlineStr">
        <is>
          <t>Related parties, notes receivable term</t>
        </is>
      </c>
      <c r="D4" s="3" t="inlineStr">
        <is>
          <t>3 years</t>
        </is>
      </c>
    </row>
    <row r="5">
      <c r="A5" s="3" t="inlineStr">
        <is>
          <t>Related party, interest rate on notes receivable</t>
        </is>
      </c>
      <c r="D5" s="3" t="inlineStr">
        <is>
          <t>5.50%</t>
        </is>
      </c>
    </row>
    <row r="6">
      <c r="A6" s="3" t="inlineStr">
        <is>
          <t>Related parties, notes receivable maturity date</t>
        </is>
      </c>
      <c r="C6" s="3" t="inlineStr">
        <is>
          <t>Sep. 30,
		2022</t>
        </is>
      </c>
    </row>
    <row r="7">
      <c r="A7" s="3" t="inlineStr">
        <is>
          <t>Related party transaction, other income, net</t>
        </is>
      </c>
      <c r="B7" s="4" t="n">
        <v>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Oct. 02, 2020</t>
        </is>
      </c>
      <c r="C1" s="2" t="inlineStr">
        <is>
          <t>Mar. 27, 2020</t>
        </is>
      </c>
      <c r="D1" s="2" t="inlineStr">
        <is>
          <t>Mar. 26, 2020</t>
        </is>
      </c>
      <c r="E1" s="2" t="inlineStr">
        <is>
          <t>Dec. 31, 2020</t>
        </is>
      </c>
      <c r="F1" s="2" t="inlineStr">
        <is>
          <t>Dec. 31, 2019</t>
        </is>
      </c>
      <c r="G1" s="2" t="inlineStr">
        <is>
          <t>Dec. 31, 2014</t>
        </is>
      </c>
    </row>
    <row r="2">
      <c r="A2" s="6" t="inlineStr">
        <is>
          <t>Income Tax [Line Items]</t>
        </is>
      </c>
    </row>
    <row r="3">
      <c r="A3" s="3" t="inlineStr">
        <is>
          <t>Income tax provision (benefit)</t>
        </is>
      </c>
      <c r="E3" s="4" t="n">
        <v>-1687</v>
      </c>
      <c r="F3" s="4" t="n">
        <v>4416</v>
      </c>
    </row>
    <row r="4">
      <c r="A4" s="3" t="inlineStr">
        <is>
          <t>Income tax paid, net (refund)</t>
        </is>
      </c>
      <c r="E4" s="5" t="n">
        <v>-1675</v>
      </c>
      <c r="F4" s="5" t="n">
        <v>901</v>
      </c>
    </row>
    <row r="5">
      <c r="A5" s="3" t="inlineStr">
        <is>
          <t>Net operating loss carryforward</t>
        </is>
      </c>
      <c r="E5" s="5" t="n">
        <v>5842</v>
      </c>
      <c r="F5" s="5" t="n">
        <v>3662</v>
      </c>
    </row>
    <row r="6">
      <c r="A6" s="3" t="inlineStr">
        <is>
          <t>Changes in valuation allowance</t>
        </is>
      </c>
      <c r="E6" s="5" t="n">
        <v>170</v>
      </c>
      <c r="F6" s="5" t="n">
        <v>318</v>
      </c>
    </row>
    <row r="7">
      <c r="A7" s="3" t="inlineStr">
        <is>
          <t>Income tax, interest expense</t>
        </is>
      </c>
      <c r="E7" s="5" t="n">
        <v>179</v>
      </c>
      <c r="F7" s="5" t="n">
        <v>253</v>
      </c>
    </row>
    <row r="8">
      <c r="A8" s="3" t="inlineStr">
        <is>
          <t>Income tax, penality expense</t>
        </is>
      </c>
      <c r="E8" s="5" t="n">
        <v>15</v>
      </c>
    </row>
    <row r="9">
      <c r="A9" s="3" t="inlineStr">
        <is>
          <t>Income tax examination accrued interest and penalty</t>
        </is>
      </c>
      <c r="E9" s="5" t="n">
        <v>477</v>
      </c>
      <c r="F9" s="4" t="n">
        <v>282</v>
      </c>
    </row>
    <row r="10">
      <c r="A10" s="3" t="inlineStr">
        <is>
          <t>Tax benefit expected to be recognized from the release of an uncertain tax reserve</t>
        </is>
      </c>
      <c r="E10" s="4" t="n">
        <v>2575</v>
      </c>
    </row>
    <row r="11">
      <c r="A11" s="3" t="inlineStr">
        <is>
          <t>The CARES Act [Member]</t>
        </is>
      </c>
    </row>
    <row r="12">
      <c r="A12" s="6" t="inlineStr">
        <is>
          <t>Income Tax [Line Items]</t>
        </is>
      </c>
    </row>
    <row r="13">
      <c r="A13" s="3" t="inlineStr">
        <is>
          <t>Temporary net operating loss carry back term</t>
        </is>
      </c>
      <c r="E13" s="3" t="inlineStr">
        <is>
          <t>5 years</t>
        </is>
      </c>
    </row>
    <row r="14">
      <c r="A14" s="3" t="inlineStr">
        <is>
          <t>Additional tax depreciation</t>
        </is>
      </c>
      <c r="C14" s="4" t="n">
        <v>1017</v>
      </c>
    </row>
    <row r="15">
      <c r="A15" s="3" t="inlineStr">
        <is>
          <t>Net operating loss</t>
        </is>
      </c>
      <c r="C15" s="4" t="n">
        <v>6829</v>
      </c>
    </row>
    <row r="16">
      <c r="A16" s="3" t="inlineStr">
        <is>
          <t>Other Deferred Tax Assets [Member]</t>
        </is>
      </c>
    </row>
    <row r="17">
      <c r="A17" s="6" t="inlineStr">
        <is>
          <t>Income Tax [Line Items]</t>
        </is>
      </c>
    </row>
    <row r="18">
      <c r="A18" s="3" t="inlineStr">
        <is>
          <t>Changes in valuation allowance</t>
        </is>
      </c>
      <c r="E18" s="4" t="n">
        <v>28</v>
      </c>
    </row>
    <row r="19">
      <c r="A19" s="3" t="inlineStr">
        <is>
          <t>Leasehold Improvements [Member]</t>
        </is>
      </c>
    </row>
    <row r="20">
      <c r="A20" s="6" t="inlineStr">
        <is>
          <t>Income Tax [Line Items]</t>
        </is>
      </c>
    </row>
    <row r="21">
      <c r="A21" s="3" t="inlineStr">
        <is>
          <t>Estimated useful life</t>
        </is>
      </c>
      <c r="D21" s="3" t="inlineStr">
        <is>
          <t>39 years</t>
        </is>
      </c>
    </row>
    <row r="22">
      <c r="A22" s="3" t="inlineStr">
        <is>
          <t>Leasehold Improvements [Member] | The CARES Act [Member]</t>
        </is>
      </c>
    </row>
    <row r="23">
      <c r="A23" s="6" t="inlineStr">
        <is>
          <t>Income Tax [Line Items]</t>
        </is>
      </c>
    </row>
    <row r="24">
      <c r="A24" s="3" t="inlineStr">
        <is>
          <t>Estimated useful life</t>
        </is>
      </c>
      <c r="C24" s="3" t="inlineStr">
        <is>
          <t>15 years</t>
        </is>
      </c>
    </row>
    <row r="25">
      <c r="A25" s="3" t="inlineStr">
        <is>
          <t>Leasehold improvements, percentage of eligibility for tax bonus depreciation</t>
        </is>
      </c>
      <c r="C25" s="3" t="inlineStr">
        <is>
          <t>100.00%</t>
        </is>
      </c>
    </row>
    <row r="26">
      <c r="A26" s="3" t="inlineStr">
        <is>
          <t>Federal [Member]</t>
        </is>
      </c>
    </row>
    <row r="27">
      <c r="A27" s="6" t="inlineStr">
        <is>
          <t>Income Tax [Line Items]</t>
        </is>
      </c>
    </row>
    <row r="28">
      <c r="A28" s="3" t="inlineStr">
        <is>
          <t>Net operating loss carryforward</t>
        </is>
      </c>
      <c r="E28" s="5" t="n">
        <v>27764</v>
      </c>
    </row>
    <row r="29">
      <c r="A29" s="3" t="inlineStr">
        <is>
          <t>Federal [Member] | Net Operating Loss Carryforward Expiring In 2037 [Member]</t>
        </is>
      </c>
    </row>
    <row r="30">
      <c r="A30" s="6" t="inlineStr">
        <is>
          <t>Income Tax [Line Items]</t>
        </is>
      </c>
    </row>
    <row r="31">
      <c r="A31" s="3" t="inlineStr">
        <is>
          <t>Net operating loss carryforward</t>
        </is>
      </c>
      <c r="E31" s="5" t="n">
        <v>17528</v>
      </c>
    </row>
    <row r="32">
      <c r="A32" s="3" t="inlineStr">
        <is>
          <t>Federal [Member] | Net Operating Loss Carryforward With No Expiration [Member]</t>
        </is>
      </c>
    </row>
    <row r="33">
      <c r="A33" s="6" t="inlineStr">
        <is>
          <t>Income Tax [Line Items]</t>
        </is>
      </c>
    </row>
    <row r="34">
      <c r="A34" s="3" t="inlineStr">
        <is>
          <t>Net operating loss carryforward</t>
        </is>
      </c>
      <c r="E34" s="4" t="n">
        <v>10236</v>
      </c>
    </row>
    <row r="35">
      <c r="A35" s="3" t="inlineStr">
        <is>
          <t>Net operating loss maximum annual utilization of taxable income, percent</t>
        </is>
      </c>
      <c r="E35" s="3" t="inlineStr">
        <is>
          <t>80.00%</t>
        </is>
      </c>
    </row>
    <row r="36">
      <c r="A36" s="3" t="inlineStr">
        <is>
          <t>State and Local Jurisdiction [Member] | Net Operating Loss Carryforward Expiring In 2039 [Member]</t>
        </is>
      </c>
    </row>
    <row r="37">
      <c r="A37" s="6" t="inlineStr">
        <is>
          <t>Income Tax [Line Items]</t>
        </is>
      </c>
    </row>
    <row r="38">
      <c r="A38" s="3" t="inlineStr">
        <is>
          <t>State net operating loss carryforward</t>
        </is>
      </c>
      <c r="E38" s="4" t="n">
        <v>380</v>
      </c>
    </row>
    <row r="39">
      <c r="A39" s="3" t="inlineStr">
        <is>
          <t>Loss Carried Back to 2014 [Member]</t>
        </is>
      </c>
    </row>
    <row r="40">
      <c r="A40" s="6" t="inlineStr">
        <is>
          <t>Income Tax [Line Items]</t>
        </is>
      </c>
    </row>
    <row r="41">
      <c r="A41" s="3" t="inlineStr">
        <is>
          <t>U.S. corporate income tax rate</t>
        </is>
      </c>
      <c r="G41" s="3" t="inlineStr">
        <is>
          <t>35.00%</t>
        </is>
      </c>
    </row>
    <row r="42">
      <c r="A42" s="3" t="inlineStr">
        <is>
          <t>Loss Carried Back to 2014 [Member] | The CARES Act [Member]</t>
        </is>
      </c>
    </row>
    <row r="43">
      <c r="A43" s="6" t="inlineStr">
        <is>
          <t>Income Tax [Line Items]</t>
        </is>
      </c>
    </row>
    <row r="44">
      <c r="A44" s="3" t="inlineStr">
        <is>
          <t>Proceeds from income tax refunds</t>
        </is>
      </c>
      <c r="B44" s="4" t="n">
        <v>2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llowance for doubtful accounts receivable</t>
        </is>
      </c>
      <c r="B2" s="4" t="n">
        <v>712</v>
      </c>
      <c r="C2" s="4" t="n">
        <v>671</v>
      </c>
    </row>
    <row r="3">
      <c r="A3" s="3" t="inlineStr">
        <is>
          <t>Preferred stock, par value</t>
        </is>
      </c>
      <c r="B3" s="7" t="n">
        <v>0.01</v>
      </c>
      <c r="C3" s="7" t="n">
        <v>0.01</v>
      </c>
    </row>
    <row r="4">
      <c r="A4" s="3" t="inlineStr">
        <is>
          <t>Preferred stock, shares authorized</t>
        </is>
      </c>
      <c r="B4" s="5" t="n">
        <v>2000000</v>
      </c>
      <c r="C4" s="5" t="n">
        <v>2000000</v>
      </c>
    </row>
    <row r="5">
      <c r="A5" s="3" t="inlineStr">
        <is>
          <t>Preferred stock, shares issued</t>
        </is>
      </c>
      <c r="B5" s="5" t="n">
        <v>0</v>
      </c>
      <c r="C5" s="5" t="n">
        <v>0</v>
      </c>
    </row>
    <row r="6">
      <c r="A6" s="3" t="inlineStr">
        <is>
          <t>Common stock, par value</t>
        </is>
      </c>
      <c r="B6" s="7" t="n">
        <v>0.01</v>
      </c>
      <c r="C6" s="7" t="n">
        <v>0.01</v>
      </c>
    </row>
    <row r="7">
      <c r="A7" s="3" t="inlineStr">
        <is>
          <t>Common stock, shares authorized</t>
        </is>
      </c>
      <c r="B7" s="5" t="n">
        <v>125000000</v>
      </c>
      <c r="C7" s="5" t="n">
        <v>125000000</v>
      </c>
    </row>
    <row r="8">
      <c r="A8" s="3" t="inlineStr">
        <is>
          <t>Series A [Member]</t>
        </is>
      </c>
    </row>
    <row r="9">
      <c r="A9" s="3" t="inlineStr">
        <is>
          <t>Common stock, shares, issued</t>
        </is>
      </c>
      <c r="B9" s="5" t="n">
        <v>20855200</v>
      </c>
      <c r="C9" s="5" t="n">
        <v>20854975</v>
      </c>
    </row>
    <row r="10">
      <c r="A10" s="3" t="inlineStr">
        <is>
          <t>Series B [Member]</t>
        </is>
      </c>
    </row>
    <row r="11">
      <c r="A11" s="3" t="inlineStr">
        <is>
          <t>Common stock, shares, issued</t>
        </is>
      </c>
      <c r="B11" s="5" t="n">
        <v>2469083</v>
      </c>
      <c r="C11" s="5" t="n">
        <v>2469308</v>
      </c>
    </row>
    <row r="12">
      <c r="A12" s="3" t="inlineStr">
        <is>
          <t>Treasury Stock [Member] | Series A [Member]</t>
        </is>
      </c>
    </row>
    <row r="13">
      <c r="A13" s="3" t="inlineStr">
        <is>
          <t>Treasury stock Series A, shares held</t>
        </is>
      </c>
      <c r="B13" s="5" t="n">
        <v>1913860</v>
      </c>
      <c r="C13" s="5" t="n">
        <v>1913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Provision (Benefit)) (Details) - USD ($) $ in Thousands</t>
        </is>
      </c>
      <c r="B1" s="2" t="inlineStr">
        <is>
          <t>12 Months Ended</t>
        </is>
      </c>
    </row>
    <row r="2">
      <c r="B2" s="2" t="inlineStr">
        <is>
          <t>Dec. 31, 2020</t>
        </is>
      </c>
      <c r="C2" s="2" t="inlineStr">
        <is>
          <t>Dec. 31, 2019</t>
        </is>
      </c>
    </row>
    <row r="3">
      <c r="A3" s="6" t="inlineStr">
        <is>
          <t>Current</t>
        </is>
      </c>
    </row>
    <row r="4">
      <c r="A4" s="3" t="inlineStr">
        <is>
          <t>Federal</t>
        </is>
      </c>
      <c r="B4" s="4" t="n">
        <v>-2281</v>
      </c>
    </row>
    <row r="5">
      <c r="A5" s="3" t="inlineStr">
        <is>
          <t>State</t>
        </is>
      </c>
      <c r="B5" s="5" t="n">
        <v>620</v>
      </c>
      <c r="C5" s="4" t="n">
        <v>894</v>
      </c>
    </row>
    <row r="6">
      <c r="A6" s="3" t="inlineStr">
        <is>
          <t>Total current</t>
        </is>
      </c>
      <c r="B6" s="5" t="n">
        <v>-1661</v>
      </c>
      <c r="C6" s="5" t="n">
        <v>894</v>
      </c>
    </row>
    <row r="7">
      <c r="A7" s="6" t="inlineStr">
        <is>
          <t>Deferred</t>
        </is>
      </c>
    </row>
    <row r="8">
      <c r="A8" s="3" t="inlineStr">
        <is>
          <t>Federal</t>
        </is>
      </c>
      <c r="B8" s="5" t="n">
        <v>-287</v>
      </c>
      <c r="C8" s="5" t="n">
        <v>3029</v>
      </c>
    </row>
    <row r="9">
      <c r="A9" s="3" t="inlineStr">
        <is>
          <t>State</t>
        </is>
      </c>
      <c r="B9" s="5" t="n">
        <v>119</v>
      </c>
      <c r="C9" s="5" t="n">
        <v>-124</v>
      </c>
    </row>
    <row r="10">
      <c r="A10" s="3" t="inlineStr">
        <is>
          <t>Total deferred</t>
        </is>
      </c>
      <c r="B10" s="5" t="n">
        <v>-168</v>
      </c>
      <c r="C10" s="5" t="n">
        <v>2905</v>
      </c>
    </row>
    <row r="11">
      <c r="A11" s="3" t="inlineStr">
        <is>
          <t>Valuation Allowance</t>
        </is>
      </c>
      <c r="B11" s="5" t="n">
        <v>142</v>
      </c>
      <c r="C11" s="5" t="n">
        <v>617</v>
      </c>
    </row>
    <row r="12">
      <c r="A12" s="3" t="inlineStr">
        <is>
          <t>Income tax provision (benefit)</t>
        </is>
      </c>
      <c r="B12" s="4" t="n">
        <v>-1687</v>
      </c>
      <c r="C12" s="4" t="n">
        <v>44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0</t>
        </is>
      </c>
      <c r="C2" s="2" t="inlineStr">
        <is>
          <t>Dec. 31, 2019</t>
        </is>
      </c>
    </row>
    <row r="3">
      <c r="A3" s="6" t="inlineStr">
        <is>
          <t>Income Taxes [Abstract]</t>
        </is>
      </c>
    </row>
    <row r="4">
      <c r="A4" s="3" t="inlineStr">
        <is>
          <t>Computed expected income tax provision (benefit)</t>
        </is>
      </c>
      <c r="B4" s="4" t="n">
        <v>-1794</v>
      </c>
      <c r="C4" s="4" t="n">
        <v>2879</v>
      </c>
    </row>
    <row r="5">
      <c r="A5" s="3" t="inlineStr">
        <is>
          <t>State income tax (net of federal benefit)</t>
        </is>
      </c>
      <c r="B5" s="5" t="n">
        <v>560</v>
      </c>
      <c r="C5" s="5" t="n">
        <v>583</v>
      </c>
    </row>
    <row r="6">
      <c r="A6" s="3" t="inlineStr">
        <is>
          <t>Valuation allowance</t>
        </is>
      </c>
      <c r="B6" s="5" t="n">
        <v>142</v>
      </c>
      <c r="C6" s="5" t="n">
        <v>617</v>
      </c>
    </row>
    <row r="7">
      <c r="A7" s="3" t="inlineStr">
        <is>
          <t>Nondeductible expenses</t>
        </is>
      </c>
      <c r="B7" s="5" t="n">
        <v>85</v>
      </c>
      <c r="C7" s="5" t="n">
        <v>392</v>
      </c>
    </row>
    <row r="8">
      <c r="A8" s="3" t="inlineStr">
        <is>
          <t>Uncertain tax position reserve</t>
        </is>
      </c>
      <c r="B8" s="5" t="n">
        <v>65</v>
      </c>
      <c r="C8" s="5" t="n">
        <v>-15</v>
      </c>
    </row>
    <row r="9">
      <c r="A9" s="3" t="inlineStr">
        <is>
          <t>Carryback receivable</t>
        </is>
      </c>
      <c r="B9" s="5" t="n">
        <v>-911</v>
      </c>
    </row>
    <row r="10">
      <c r="A10" s="3" t="inlineStr">
        <is>
          <t>Deferred adjustment</t>
        </is>
      </c>
      <c r="B10" s="5" t="n">
        <v>147</v>
      </c>
      <c r="C10" s="5" t="n">
        <v>-19</v>
      </c>
    </row>
    <row r="11">
      <c r="A11" s="3" t="inlineStr">
        <is>
          <t>Other</t>
        </is>
      </c>
      <c r="B11" s="5" t="n">
        <v>19</v>
      </c>
      <c r="C11" s="5" t="n">
        <v>-21</v>
      </c>
    </row>
    <row r="12">
      <c r="A12" s="3" t="inlineStr">
        <is>
          <t>Income tax provision (benefit)</t>
        </is>
      </c>
      <c r="B12" s="4" t="n">
        <v>-1687</v>
      </c>
      <c r="C12" s="4" t="n">
        <v>4416</v>
      </c>
    </row>
    <row r="13">
      <c r="A13" s="3" t="inlineStr">
        <is>
          <t>Effective income tax rate</t>
        </is>
      </c>
      <c r="B13" s="3" t="inlineStr">
        <is>
          <t>19.70%</t>
        </is>
      </c>
      <c r="C13" s="3" t="inlineStr">
        <is>
          <t>32.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6" t="inlineStr">
        <is>
          <t>Income Taxes [Abstract]</t>
        </is>
      </c>
    </row>
    <row r="3">
      <c r="A3" s="3" t="inlineStr">
        <is>
          <t>Defined benefit plans</t>
        </is>
      </c>
      <c r="B3" s="4" t="n">
        <v>3889</v>
      </c>
      <c r="C3" s="4" t="n">
        <v>4838</v>
      </c>
    </row>
    <row r="4">
      <c r="A4" s="3" t="inlineStr">
        <is>
          <t>Investments</t>
        </is>
      </c>
      <c r="B4" s="5" t="n">
        <v>60</v>
      </c>
      <c r="C4" s="5" t="n">
        <v>142</v>
      </c>
    </row>
    <row r="5">
      <c r="A5" s="3" t="inlineStr">
        <is>
          <t>Tax depreciation less than book depreciation</t>
        </is>
      </c>
      <c r="B5" s="5" t="n">
        <v>434</v>
      </c>
      <c r="C5" s="5" t="n">
        <v>1378</v>
      </c>
    </row>
    <row r="6">
      <c r="A6" s="3" t="inlineStr">
        <is>
          <t>Expenses deductible for tax purposes in a year different from the year accrued</t>
        </is>
      </c>
      <c r="B6" s="5" t="n">
        <v>831</v>
      </c>
      <c r="C6" s="5" t="n">
        <v>838</v>
      </c>
    </row>
    <row r="7">
      <c r="A7" s="3" t="inlineStr">
        <is>
          <t>Lease liability</t>
        </is>
      </c>
      <c r="B7" s="5" t="n">
        <v>5081</v>
      </c>
      <c r="C7" s="5" t="n">
        <v>5187</v>
      </c>
    </row>
    <row r="8">
      <c r="A8" s="3" t="inlineStr">
        <is>
          <t>Deferred compensation and benefits</t>
        </is>
      </c>
      <c r="B8" s="5" t="n">
        <v>68</v>
      </c>
    </row>
    <row r="9">
      <c r="A9" s="3" t="inlineStr">
        <is>
          <t>Book amortization in excess of tax amortization</t>
        </is>
      </c>
      <c r="B9" s="5" t="n">
        <v>1032</v>
      </c>
      <c r="C9" s="5" t="n">
        <v>1037</v>
      </c>
    </row>
    <row r="10">
      <c r="A10" s="3" t="inlineStr">
        <is>
          <t>State taxes</t>
        </is>
      </c>
      <c r="B10" s="5" t="n">
        <v>76</v>
      </c>
      <c r="C10" s="5" t="n">
        <v>146</v>
      </c>
    </row>
    <row r="11">
      <c r="A11" s="3" t="inlineStr">
        <is>
          <t>Net operating loss carryforward</t>
        </is>
      </c>
      <c r="B11" s="5" t="n">
        <v>5842</v>
      </c>
      <c r="C11" s="5" t="n">
        <v>3662</v>
      </c>
    </row>
    <row r="12">
      <c r="A12" s="3" t="inlineStr">
        <is>
          <t>Other</t>
        </is>
      </c>
      <c r="B12" s="5" t="n">
        <v>462</v>
      </c>
      <c r="C12" s="5" t="n">
        <v>644</v>
      </c>
    </row>
    <row r="13">
      <c r="A13" s="3" t="inlineStr">
        <is>
          <t>Total deferred tax assets</t>
        </is>
      </c>
      <c r="B13" s="5" t="n">
        <v>17775</v>
      </c>
      <c r="C13" s="5" t="n">
        <v>17872</v>
      </c>
    </row>
    <row r="14">
      <c r="A14" s="3" t="inlineStr">
        <is>
          <t>Valuation allowance</t>
        </is>
      </c>
      <c r="B14" s="5" t="n">
        <v>-12953</v>
      </c>
      <c r="C14" s="5" t="n">
        <v>-12783</v>
      </c>
    </row>
    <row r="15">
      <c r="A15" s="3" t="inlineStr">
        <is>
          <t>Total deferred tax assets, net of valuation allowance</t>
        </is>
      </c>
      <c r="B15" s="5" t="n">
        <v>4822</v>
      </c>
      <c r="C15" s="5" t="n">
        <v>5089</v>
      </c>
    </row>
    <row r="16">
      <c r="A16" s="6" t="inlineStr">
        <is>
          <t>Gross Deferred Tax Liabilities:</t>
        </is>
      </c>
    </row>
    <row r="17">
      <c r="A17" s="3" t="inlineStr">
        <is>
          <t>Deferred compensation and benefits</t>
        </is>
      </c>
      <c r="C17" s="5" t="n">
        <v>-54</v>
      </c>
    </row>
    <row r="18">
      <c r="A18" s="3" t="inlineStr">
        <is>
          <t>Right-of-use asset</t>
        </is>
      </c>
      <c r="B18" s="5" t="n">
        <v>-4285</v>
      </c>
      <c r="C18" s="5" t="n">
        <v>-4488</v>
      </c>
    </row>
    <row r="19">
      <c r="A19" s="3" t="inlineStr">
        <is>
          <t>Other</t>
        </is>
      </c>
      <c r="B19" s="5" t="n">
        <v>-461</v>
      </c>
      <c r="C19" s="5" t="n">
        <v>-497</v>
      </c>
    </row>
    <row r="20">
      <c r="A20" s="3" t="inlineStr">
        <is>
          <t>Total deferred tax liabilities</t>
        </is>
      </c>
      <c r="B20" s="5" t="n">
        <v>-4746</v>
      </c>
      <c r="C20" s="5" t="n">
        <v>-5039</v>
      </c>
    </row>
    <row r="21">
      <c r="A21" s="3" t="inlineStr">
        <is>
          <t>Net Deferred Tax Assets</t>
        </is>
      </c>
      <c r="B21" s="4" t="n">
        <v>76</v>
      </c>
      <c r="C21" s="4"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Positions) (Details) - USD ($) $ in Thousands</t>
        </is>
      </c>
      <c r="B1" s="2" t="inlineStr">
        <is>
          <t>12 Months Ended</t>
        </is>
      </c>
    </row>
    <row r="2">
      <c r="B2" s="2" t="inlineStr">
        <is>
          <t>Dec. 31, 2020</t>
        </is>
      </c>
      <c r="C2" s="2" t="inlineStr">
        <is>
          <t>Dec. 31, 2019</t>
        </is>
      </c>
    </row>
    <row r="3">
      <c r="A3" s="6" t="inlineStr">
        <is>
          <t>Reconciliation of Unrecognized Tax Benefits, Excluding Amounts Pertaining to Examined Tax Returns [Roll Forward]</t>
        </is>
      </c>
    </row>
    <row r="4">
      <c r="A4" s="3" t="inlineStr">
        <is>
          <t>Balance at January 1</t>
        </is>
      </c>
      <c r="B4" s="4" t="n">
        <v>2577</v>
      </c>
      <c r="C4" s="4" t="n">
        <v>2592</v>
      </c>
    </row>
    <row r="5">
      <c r="A5" s="3" t="inlineStr">
        <is>
          <t>Increase related to prior year tax positions</t>
        </is>
      </c>
      <c r="B5" s="5" t="n">
        <v>65</v>
      </c>
    </row>
    <row r="6">
      <c r="A6" s="3" t="inlineStr">
        <is>
          <t>Decrease related to statute of limitations expiring</t>
        </is>
      </c>
      <c r="B6" s="5" t="n">
        <v>-1</v>
      </c>
      <c r="C6" s="5" t="n">
        <v>-15</v>
      </c>
    </row>
    <row r="7">
      <c r="A7" s="3" t="inlineStr">
        <is>
          <t>Balance at December 31</t>
        </is>
      </c>
      <c r="B7" s="4" t="n">
        <v>2641</v>
      </c>
      <c r="C7" s="4" t="n">
        <v>25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9" customWidth="1" min="2" max="2"/>
    <col width="21" customWidth="1" min="3" max="3"/>
  </cols>
  <sheetData>
    <row r="1">
      <c r="A1" s="1" t="inlineStr">
        <is>
          <t>Pension and Other Retirement Plans (Narrative) (Details) $ in Thousands</t>
        </is>
      </c>
      <c r="B1" s="2" t="inlineStr">
        <is>
          <t>12 Months Ended</t>
        </is>
      </c>
    </row>
    <row r="2">
      <c r="B2" s="2" t="inlineStr">
        <is>
          <t>Dec. 31, 2020USD ($)employee</t>
        </is>
      </c>
      <c r="C2" s="2" t="inlineStr">
        <is>
          <t>Dec. 31, 2019USD ($)</t>
        </is>
      </c>
    </row>
    <row r="3">
      <c r="A3" s="6" t="inlineStr">
        <is>
          <t>Defined Benefit Plan Disclosure [Line Items]</t>
        </is>
      </c>
    </row>
    <row r="4">
      <c r="A4" s="3" t="inlineStr">
        <is>
          <t>Actuarial gains (losses)</t>
        </is>
      </c>
      <c r="B4" s="4" t="n">
        <v>-1050</v>
      </c>
      <c r="C4" s="4" t="n">
        <v>5100</v>
      </c>
    </row>
    <row r="5">
      <c r="A5" s="3" t="inlineStr">
        <is>
          <t>401(K) Plan [Member]</t>
        </is>
      </c>
    </row>
    <row r="6">
      <c r="A6" s="6" t="inlineStr">
        <is>
          <t>Defined Contribution Plans</t>
        </is>
      </c>
    </row>
    <row r="7">
      <c r="A7" s="3" t="inlineStr">
        <is>
          <t>Maximum pretax contribution per employee</t>
        </is>
      </c>
      <c r="B7" s="3" t="inlineStr">
        <is>
          <t>100.00%</t>
        </is>
      </c>
    </row>
    <row r="8">
      <c r="A8" s="3" t="inlineStr">
        <is>
          <t>Defined contribution plan, employer matching contribution, percent</t>
        </is>
      </c>
      <c r="B8" s="3" t="inlineStr">
        <is>
          <t>1.50%</t>
        </is>
      </c>
    </row>
    <row r="9">
      <c r="A9" s="3" t="inlineStr">
        <is>
          <t>Expense recognized</t>
        </is>
      </c>
      <c r="B9" s="4" t="n">
        <v>741</v>
      </c>
      <c r="C9" s="5" t="n">
        <v>702</v>
      </c>
    </row>
    <row r="10">
      <c r="A10" s="3" t="inlineStr">
        <is>
          <t>Other Post-Employment Benefit Plans [Member]</t>
        </is>
      </c>
    </row>
    <row r="11">
      <c r="A11" s="6" t="inlineStr">
        <is>
          <t>Defined Benefit Plan Disclosure [Line Items]</t>
        </is>
      </c>
    </row>
    <row r="12">
      <c r="A12" s="3" t="inlineStr">
        <is>
          <t>Net periodic cost (benefit)</t>
        </is>
      </c>
      <c r="B12" s="5" t="n">
        <v>19</v>
      </c>
      <c r="C12" s="5" t="n">
        <v>9</v>
      </c>
    </row>
    <row r="13">
      <c r="A13" s="3" t="inlineStr">
        <is>
          <t>Recorded liabilities</t>
        </is>
      </c>
      <c r="B13" s="5" t="n">
        <v>1372</v>
      </c>
      <c r="C13" s="5" t="n">
        <v>1347</v>
      </c>
    </row>
    <row r="14">
      <c r="A14" s="3" t="inlineStr">
        <is>
          <t>Actuarial gains (losses)</t>
        </is>
      </c>
      <c r="B14" s="4" t="n">
        <v>-42</v>
      </c>
      <c r="C14" s="4" t="n">
        <v>-182</v>
      </c>
    </row>
    <row r="15">
      <c r="A15" s="3" t="inlineStr">
        <is>
          <t>Pension Plan [Member]</t>
        </is>
      </c>
    </row>
    <row r="16">
      <c r="A16" s="6" t="inlineStr">
        <is>
          <t>Defined Benefit Plan Disclosure [Line Items]</t>
        </is>
      </c>
    </row>
    <row r="17">
      <c r="A17" s="3" t="inlineStr">
        <is>
          <t>Discount rate of projected benefit obligation</t>
        </is>
      </c>
      <c r="B17" s="3" t="inlineStr">
        <is>
          <t>2.10%</t>
        </is>
      </c>
      <c r="C17" s="3" t="inlineStr">
        <is>
          <t>2.90%</t>
        </is>
      </c>
    </row>
    <row r="18">
      <c r="A18" s="3" t="inlineStr">
        <is>
          <t>Discount rate, net periodic pension expense (benefit)</t>
        </is>
      </c>
      <c r="B18" s="3" t="inlineStr">
        <is>
          <t>2.90%</t>
        </is>
      </c>
      <c r="C18" s="3" t="inlineStr">
        <is>
          <t>4.00%</t>
        </is>
      </c>
    </row>
    <row r="19">
      <c r="A19" s="3" t="inlineStr">
        <is>
          <t>Expected long-term return on plan assets</t>
        </is>
      </c>
      <c r="B19" s="3" t="inlineStr">
        <is>
          <t>6.50%</t>
        </is>
      </c>
      <c r="C19" s="3" t="inlineStr">
        <is>
          <t>6.50%</t>
        </is>
      </c>
    </row>
    <row r="20">
      <c r="A20" s="3" t="inlineStr">
        <is>
          <t>Net periodic cost (benefit)</t>
        </is>
      </c>
      <c r="B20" s="4" t="n">
        <v>-4646</v>
      </c>
      <c r="C20" s="4" t="n">
        <v>-3290</v>
      </c>
    </row>
    <row r="21">
      <c r="A21" s="3" t="inlineStr">
        <is>
          <t>Actuarial gains (losses)</t>
        </is>
      </c>
      <c r="B21" s="4" t="n">
        <v>-1008</v>
      </c>
      <c r="C21" s="4" t="n">
        <v>5282</v>
      </c>
    </row>
    <row r="22">
      <c r="A22" s="6" t="inlineStr">
        <is>
          <t>Defined Contribution Plans</t>
        </is>
      </c>
    </row>
    <row r="23">
      <c r="A23" s="3" t="inlineStr">
        <is>
          <t>Number of employee participants | employee</t>
        </is>
      </c>
      <c r="B23" s="5" t="n">
        <v>1400</v>
      </c>
    </row>
    <row r="24">
      <c r="A24" s="3" t="inlineStr">
        <is>
          <t>Pension Plan [Member] | Equity Securities [Member]</t>
        </is>
      </c>
    </row>
    <row r="25">
      <c r="A25" s="6" t="inlineStr">
        <is>
          <t>Defined Benefit Plan, Assets, Target Allocations</t>
        </is>
      </c>
    </row>
    <row r="26">
      <c r="A26" s="3" t="inlineStr">
        <is>
          <t>Target allocation of plans' assets</t>
        </is>
      </c>
      <c r="B26" s="3" t="inlineStr">
        <is>
          <t>45.00%</t>
        </is>
      </c>
    </row>
    <row r="27">
      <c r="A27" s="3" t="inlineStr">
        <is>
          <t>Allocation of plans' assets</t>
        </is>
      </c>
      <c r="B27" s="3" t="inlineStr">
        <is>
          <t>43.90%</t>
        </is>
      </c>
    </row>
    <row r="28">
      <c r="A28" s="3" t="inlineStr">
        <is>
          <t>Pension Plan [Member] | Fixed Income Securities [Member]</t>
        </is>
      </c>
    </row>
    <row r="29">
      <c r="A29" s="6" t="inlineStr">
        <is>
          <t>Defined Benefit Plan, Assets, Target Allocations</t>
        </is>
      </c>
    </row>
    <row r="30">
      <c r="A30" s="3" t="inlineStr">
        <is>
          <t>Target allocation of plans' assets</t>
        </is>
      </c>
      <c r="B30" s="3" t="inlineStr">
        <is>
          <t>55.00%</t>
        </is>
      </c>
    </row>
    <row r="31">
      <c r="A31" s="3" t="inlineStr">
        <is>
          <t>Allocation of plans' assets</t>
        </is>
      </c>
      <c r="B31" s="3" t="inlineStr">
        <is>
          <t>56.1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 Plans (Schedule of Defined Benefit Plans Disclosures) (Details) - USD ($) $ in Thousands</t>
        </is>
      </c>
      <c r="B1" s="2" t="inlineStr">
        <is>
          <t>12 Months Ended</t>
        </is>
      </c>
    </row>
    <row r="2">
      <c r="B2" s="2" t="inlineStr">
        <is>
          <t>Dec. 31, 2020</t>
        </is>
      </c>
      <c r="C2" s="2" t="inlineStr">
        <is>
          <t>Dec. 31, 2019</t>
        </is>
      </c>
    </row>
    <row r="3">
      <c r="A3" s="6" t="inlineStr">
        <is>
          <t>Defined Benefit Plan, Change in Plan Assets [Roll Forward]</t>
        </is>
      </c>
    </row>
    <row r="4">
      <c r="A4" s="3" t="inlineStr">
        <is>
          <t>Noncurrent liability - accrued benefit cost</t>
        </is>
      </c>
      <c r="B4" s="4" t="n">
        <v>18520</v>
      </c>
      <c r="C4" s="4" t="n">
        <v>23039</v>
      </c>
    </row>
    <row r="5">
      <c r="A5" s="3" t="inlineStr">
        <is>
          <t>Pension Plan [Member]</t>
        </is>
      </c>
    </row>
    <row r="6">
      <c r="A6" s="6" t="inlineStr">
        <is>
          <t>Defined Benefit Plan, Change in Benefit Obligation [Roll forward]</t>
        </is>
      </c>
    </row>
    <row r="7">
      <c r="A7" s="3" t="inlineStr">
        <is>
          <t>Projected benefit obligation at beginning of year</t>
        </is>
      </c>
      <c r="B7" s="5" t="n">
        <v>219444</v>
      </c>
      <c r="C7" s="5" t="n">
        <v>203424</v>
      </c>
    </row>
    <row r="8">
      <c r="A8" s="3" t="inlineStr">
        <is>
          <t>Interest cost</t>
        </is>
      </c>
      <c r="B8" s="5" t="n">
        <v>6236</v>
      </c>
      <c r="C8" s="5" t="n">
        <v>7896</v>
      </c>
    </row>
    <row r="9">
      <c r="A9" s="3" t="inlineStr">
        <is>
          <t>Actuarial loss</t>
        </is>
      </c>
      <c r="B9" s="5" t="n">
        <v>20261</v>
      </c>
      <c r="C9" s="5" t="n">
        <v>20202</v>
      </c>
    </row>
    <row r="10">
      <c r="A10" s="3" t="inlineStr">
        <is>
          <t>Benefit payments</t>
        </is>
      </c>
      <c r="B10" s="5" t="n">
        <v>-12301</v>
      </c>
      <c r="C10" s="5" t="n">
        <v>-12078</v>
      </c>
    </row>
    <row r="11">
      <c r="A11" s="3" t="inlineStr">
        <is>
          <t>Projected benefit obligation at end of year</t>
        </is>
      </c>
      <c r="B11" s="5" t="n">
        <v>233640</v>
      </c>
      <c r="C11" s="5" t="n">
        <v>219444</v>
      </c>
    </row>
    <row r="12">
      <c r="A12" s="6" t="inlineStr">
        <is>
          <t>Defined Benefit Plan, Change in Plan Assets [Roll Forward]</t>
        </is>
      </c>
    </row>
    <row r="13">
      <c r="A13" s="3" t="inlineStr">
        <is>
          <t>Fair value of plan assets at beginning of year</t>
        </is>
      </c>
      <c r="B13" s="5" t="n">
        <v>196405</v>
      </c>
      <c r="C13" s="5" t="n">
        <v>171535</v>
      </c>
    </row>
    <row r="14">
      <c r="A14" s="3" t="inlineStr">
        <is>
          <t>Return on plan assets</t>
        </is>
      </c>
      <c r="B14" s="5" t="n">
        <v>31016</v>
      </c>
      <c r="C14" s="5" t="n">
        <v>36948</v>
      </c>
    </row>
    <row r="15">
      <c r="A15" s="3" t="inlineStr">
        <is>
          <t>Benefit payments</t>
        </is>
      </c>
      <c r="B15" s="5" t="n">
        <v>-12301</v>
      </c>
      <c r="C15" s="5" t="n">
        <v>-12078</v>
      </c>
    </row>
    <row r="16">
      <c r="A16" s="3" t="inlineStr">
        <is>
          <t>Fair value of plan assets at end of year</t>
        </is>
      </c>
      <c r="B16" s="5" t="n">
        <v>215120</v>
      </c>
      <c r="C16" s="5" t="n">
        <v>196405</v>
      </c>
    </row>
    <row r="17">
      <c r="A17" s="3" t="inlineStr">
        <is>
          <t>Funded status</t>
        </is>
      </c>
      <c r="B17" s="5" t="n">
        <v>-18520</v>
      </c>
      <c r="C17" s="5" t="n">
        <v>-23039</v>
      </c>
    </row>
    <row r="18">
      <c r="A18" s="3" t="inlineStr">
        <is>
          <t>Noncurrent liability - accrued benefit cost</t>
        </is>
      </c>
      <c r="B18" s="5" t="n">
        <v>18520</v>
      </c>
      <c r="C18" s="5" t="n">
        <v>23039</v>
      </c>
    </row>
    <row r="19">
      <c r="A19" s="3" t="inlineStr">
        <is>
          <t>Accumulated benefit obligation</t>
        </is>
      </c>
      <c r="B19" s="4" t="n">
        <v>233640</v>
      </c>
      <c r="C19" s="4" t="n">
        <v>2194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 Plans (Schedule of Net Periodic Pension Benefit) (Details) - Pension Plan [Member] - USD ($) $ in Thousands</t>
        </is>
      </c>
      <c r="B1" s="2" t="inlineStr">
        <is>
          <t>12 Months Ended</t>
        </is>
      </c>
    </row>
    <row r="2">
      <c r="B2" s="2" t="inlineStr">
        <is>
          <t>Dec. 31, 2020</t>
        </is>
      </c>
      <c r="C2" s="2" t="inlineStr">
        <is>
          <t>Dec. 31, 2019</t>
        </is>
      </c>
    </row>
    <row r="3">
      <c r="A3" s="6" t="inlineStr">
        <is>
          <t>Defined Benefit Plan Disclosure [Line Items]</t>
        </is>
      </c>
    </row>
    <row r="4">
      <c r="A4" s="3" t="inlineStr">
        <is>
          <t>Interest cost</t>
        </is>
      </c>
      <c r="B4" s="4" t="n">
        <v>6236</v>
      </c>
      <c r="C4" s="4" t="n">
        <v>7896</v>
      </c>
    </row>
    <row r="5">
      <c r="A5" s="3" t="inlineStr">
        <is>
          <t>Expected return on plans' assets</t>
        </is>
      </c>
      <c r="B5" s="5" t="n">
        <v>-11762</v>
      </c>
      <c r="C5" s="5" t="n">
        <v>-11464</v>
      </c>
    </row>
    <row r="6">
      <c r="A6" s="3" t="inlineStr">
        <is>
          <t>Amortization of actuarial loss</t>
        </is>
      </c>
      <c r="B6" s="5" t="n">
        <v>880</v>
      </c>
      <c r="C6" s="5" t="n">
        <v>278</v>
      </c>
    </row>
    <row r="7">
      <c r="A7" s="3" t="inlineStr">
        <is>
          <t>Net periodic pension benefit</t>
        </is>
      </c>
      <c r="B7" s="4" t="n">
        <v>-4646</v>
      </c>
      <c r="C7" s="4" t="n">
        <v>-32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Plans (Schedule of Fair Value and Allocation of Plan Assets) (Details) - Pension Plan [Member] - USD ($) $ in Thousands</t>
        </is>
      </c>
      <c r="B1" s="2" t="inlineStr">
        <is>
          <t>Dec. 31, 2020</t>
        </is>
      </c>
      <c r="C1" s="2" t="inlineStr">
        <is>
          <t>Dec. 31, 2019</t>
        </is>
      </c>
      <c r="D1" s="2" t="inlineStr">
        <is>
          <t>Dec. 31, 2018</t>
        </is>
      </c>
    </row>
    <row r="2">
      <c r="A2" s="6" t="inlineStr">
        <is>
          <t>Fair Value, Assets and Liabilities Measured on Recurring and Nonrecurring Basis</t>
        </is>
      </c>
    </row>
    <row r="3">
      <c r="A3" s="3" t="inlineStr">
        <is>
          <t>Fair value of plan assets</t>
        </is>
      </c>
      <c r="B3" s="4" t="n">
        <v>215120</v>
      </c>
      <c r="C3" s="4" t="n">
        <v>196405</v>
      </c>
      <c r="D3" s="4" t="n">
        <v>171535</v>
      </c>
    </row>
    <row r="4">
      <c r="A4" s="3" t="inlineStr">
        <is>
          <t>Cash and Money Market Funds [Member]</t>
        </is>
      </c>
    </row>
    <row r="5">
      <c r="A5" s="6" t="inlineStr">
        <is>
          <t>Fair Value, Assets and Liabilities Measured on Recurring and Nonrecurring Basis</t>
        </is>
      </c>
    </row>
    <row r="6">
      <c r="A6" s="3" t="inlineStr">
        <is>
          <t>Fair value of plan assets</t>
        </is>
      </c>
      <c r="B6" s="5" t="n">
        <v>1690</v>
      </c>
      <c r="C6" s="5" t="n">
        <v>1743</v>
      </c>
    </row>
    <row r="7">
      <c r="A7" s="3" t="inlineStr">
        <is>
          <t>U.S. Equity Securities [Member]</t>
        </is>
      </c>
    </row>
    <row r="8">
      <c r="A8" s="6" t="inlineStr">
        <is>
          <t>Fair Value, Assets and Liabilities Measured on Recurring and Nonrecurring Basis</t>
        </is>
      </c>
    </row>
    <row r="9">
      <c r="A9" s="3" t="inlineStr">
        <is>
          <t>Fair value of plan assets</t>
        </is>
      </c>
      <c r="B9" s="5" t="n">
        <v>60744</v>
      </c>
      <c r="C9" s="5" t="n">
        <v>54258</v>
      </c>
    </row>
    <row r="10">
      <c r="A10" s="3" t="inlineStr">
        <is>
          <t>International Equity Securities [Member]</t>
        </is>
      </c>
    </row>
    <row r="11">
      <c r="A11" s="6" t="inlineStr">
        <is>
          <t>Fair Value, Assets and Liabilities Measured on Recurring and Nonrecurring Basis</t>
        </is>
      </c>
    </row>
    <row r="12">
      <c r="A12" s="3" t="inlineStr">
        <is>
          <t>Fair value of plan assets</t>
        </is>
      </c>
      <c r="B12" s="5" t="n">
        <v>32888</v>
      </c>
      <c r="C12" s="5" t="n">
        <v>29519</v>
      </c>
    </row>
    <row r="13">
      <c r="A13" s="3" t="inlineStr">
        <is>
          <t>Domestic Corporate and Government Debt Securities [Member]</t>
        </is>
      </c>
    </row>
    <row r="14">
      <c r="A14" s="6" t="inlineStr">
        <is>
          <t>Fair Value, Assets and Liabilities Measured on Recurring and Nonrecurring Basis</t>
        </is>
      </c>
    </row>
    <row r="15">
      <c r="A15" s="3" t="inlineStr">
        <is>
          <t>Fair value of plan assets</t>
        </is>
      </c>
      <c r="B15" s="5" t="n">
        <v>53323</v>
      </c>
      <c r="C15" s="5" t="n">
        <v>60743</v>
      </c>
    </row>
    <row r="16">
      <c r="A16" s="3" t="inlineStr">
        <is>
          <t>Domestic Corporate Debt Securities</t>
        </is>
      </c>
    </row>
    <row r="17">
      <c r="A17" s="6" t="inlineStr">
        <is>
          <t>Fair Value, Assets and Liabilities Measured on Recurring and Nonrecurring Basis</t>
        </is>
      </c>
    </row>
    <row r="18">
      <c r="A18" s="3" t="inlineStr">
        <is>
          <t>Fair value of plan assets</t>
        </is>
      </c>
      <c r="B18" s="5" t="n">
        <v>65271</v>
      </c>
      <c r="C18" s="5" t="n">
        <v>46115</v>
      </c>
    </row>
    <row r="19">
      <c r="A19" s="3" t="inlineStr">
        <is>
          <t>International Corporate and Government Debt Securities [Member]</t>
        </is>
      </c>
    </row>
    <row r="20">
      <c r="A20" s="6" t="inlineStr">
        <is>
          <t>Fair Value, Assets and Liabilities Measured on Recurring and Nonrecurring Basis</t>
        </is>
      </c>
    </row>
    <row r="21">
      <c r="A21" s="3" t="inlineStr">
        <is>
          <t>Fair value of plan assets</t>
        </is>
      </c>
      <c r="B21" s="5" t="n">
        <v>1204</v>
      </c>
      <c r="C21" s="5" t="n">
        <v>4027</v>
      </c>
    </row>
    <row r="22">
      <c r="A22" s="3" t="inlineStr">
        <is>
          <t>Level I - Fair Value, Inputs</t>
        </is>
      </c>
    </row>
    <row r="23">
      <c r="A23" s="6" t="inlineStr">
        <is>
          <t>Fair Value, Assets and Liabilities Measured on Recurring and Nonrecurring Basis</t>
        </is>
      </c>
    </row>
    <row r="24">
      <c r="A24" s="3" t="inlineStr">
        <is>
          <t>Fair value of plan assets</t>
        </is>
      </c>
      <c r="B24" s="5" t="n">
        <v>1690</v>
      </c>
      <c r="C24" s="5" t="n">
        <v>1743</v>
      </c>
    </row>
    <row r="25">
      <c r="A25" s="3" t="inlineStr">
        <is>
          <t>Level I - Fair Value, Inputs | Cash and Money Market Funds [Member]</t>
        </is>
      </c>
    </row>
    <row r="26">
      <c r="A26" s="6" t="inlineStr">
        <is>
          <t>Fair Value, Assets and Liabilities Measured on Recurring and Nonrecurring Basis</t>
        </is>
      </c>
    </row>
    <row r="27">
      <c r="A27" s="3" t="inlineStr">
        <is>
          <t>Fair value of plan assets</t>
        </is>
      </c>
      <c r="B27" s="5" t="n">
        <v>1690</v>
      </c>
      <c r="C27" s="5" t="n">
        <v>1743</v>
      </c>
    </row>
    <row r="28">
      <c r="A28" s="3" t="inlineStr">
        <is>
          <t>Level II - Fair Value, Inputs [Member]</t>
        </is>
      </c>
    </row>
    <row r="29">
      <c r="A29" s="6" t="inlineStr">
        <is>
          <t>Fair Value, Assets and Liabilities Measured on Recurring and Nonrecurring Basis</t>
        </is>
      </c>
    </row>
    <row r="30">
      <c r="A30" s="3" t="inlineStr">
        <is>
          <t>Fair value of plan assets</t>
        </is>
      </c>
      <c r="B30" s="5" t="n">
        <v>213430</v>
      </c>
      <c r="C30" s="5" t="n">
        <v>194662</v>
      </c>
    </row>
    <row r="31">
      <c r="A31" s="3" t="inlineStr">
        <is>
          <t>Level II - Fair Value, Inputs [Member] | U.S. Equity Securities [Member]</t>
        </is>
      </c>
    </row>
    <row r="32">
      <c r="A32" s="6" t="inlineStr">
        <is>
          <t>Fair Value, Assets and Liabilities Measured on Recurring and Nonrecurring Basis</t>
        </is>
      </c>
    </row>
    <row r="33">
      <c r="A33" s="3" t="inlineStr">
        <is>
          <t>Fair value of plan assets</t>
        </is>
      </c>
      <c r="B33" s="5" t="n">
        <v>60744</v>
      </c>
      <c r="C33" s="5" t="n">
        <v>54258</v>
      </c>
    </row>
    <row r="34">
      <c r="A34" s="3" t="inlineStr">
        <is>
          <t>Level II - Fair Value, Inputs [Member] | International Equity Securities [Member]</t>
        </is>
      </c>
    </row>
    <row r="35">
      <c r="A35" s="6" t="inlineStr">
        <is>
          <t>Fair Value, Assets and Liabilities Measured on Recurring and Nonrecurring Basis</t>
        </is>
      </c>
    </row>
    <row r="36">
      <c r="A36" s="3" t="inlineStr">
        <is>
          <t>Fair value of plan assets</t>
        </is>
      </c>
      <c r="B36" s="5" t="n">
        <v>32888</v>
      </c>
      <c r="C36" s="5" t="n">
        <v>29519</v>
      </c>
    </row>
    <row r="37">
      <c r="A37" s="3" t="inlineStr">
        <is>
          <t>Level II - Fair Value, Inputs [Member] | Domestic Corporate and Government Debt Securities [Member]</t>
        </is>
      </c>
    </row>
    <row r="38">
      <c r="A38" s="6" t="inlineStr">
        <is>
          <t>Fair Value, Assets and Liabilities Measured on Recurring and Nonrecurring Basis</t>
        </is>
      </c>
    </row>
    <row r="39">
      <c r="A39" s="3" t="inlineStr">
        <is>
          <t>Fair value of plan assets</t>
        </is>
      </c>
      <c r="B39" s="5" t="n">
        <v>53323</v>
      </c>
      <c r="C39" s="5" t="n">
        <v>60743</v>
      </c>
    </row>
    <row r="40">
      <c r="A40" s="3" t="inlineStr">
        <is>
          <t>Level II - Fair Value, Inputs [Member] | Domestic Corporate Debt Securities</t>
        </is>
      </c>
    </row>
    <row r="41">
      <c r="A41" s="6" t="inlineStr">
        <is>
          <t>Fair Value, Assets and Liabilities Measured on Recurring and Nonrecurring Basis</t>
        </is>
      </c>
    </row>
    <row r="42">
      <c r="A42" s="3" t="inlineStr">
        <is>
          <t>Fair value of plan assets</t>
        </is>
      </c>
      <c r="B42" s="5" t="n">
        <v>65271</v>
      </c>
      <c r="C42" s="5" t="n">
        <v>46115</v>
      </c>
    </row>
    <row r="43">
      <c r="A43" s="3" t="inlineStr">
        <is>
          <t>Level II - Fair Value, Inputs [Member] | International Corporate and Government Debt Securities [Member]</t>
        </is>
      </c>
    </row>
    <row r="44">
      <c r="A44" s="6" t="inlineStr">
        <is>
          <t>Fair Value, Assets and Liabilities Measured on Recurring and Nonrecurring Basis</t>
        </is>
      </c>
    </row>
    <row r="45">
      <c r="A45" s="3" t="inlineStr">
        <is>
          <t>Fair value of plan assets</t>
        </is>
      </c>
      <c r="B45" s="4" t="n">
        <v>1204</v>
      </c>
      <c r="C45" s="4" t="n">
        <v>40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ment Plans (Schedule of Expected Benefit Payments) (Details) $ in Thousands</t>
        </is>
      </c>
      <c r="B1" s="2" t="inlineStr">
        <is>
          <t>Dec. 31, 2020USD ($)</t>
        </is>
      </c>
    </row>
    <row r="2">
      <c r="A2" s="6" t="inlineStr">
        <is>
          <t>Pension and Other Retirement Plans [Abstract]</t>
        </is>
      </c>
    </row>
    <row r="3">
      <c r="A3" s="3" t="inlineStr">
        <is>
          <t>2021</t>
        </is>
      </c>
      <c r="B3" s="4" t="n">
        <v>13562</v>
      </c>
    </row>
    <row r="4">
      <c r="A4" s="3" t="inlineStr">
        <is>
          <t>2022</t>
        </is>
      </c>
      <c r="B4" s="5" t="n">
        <v>13644</v>
      </c>
    </row>
    <row r="5">
      <c r="A5" s="3" t="inlineStr">
        <is>
          <t>2023</t>
        </is>
      </c>
      <c r="B5" s="5" t="n">
        <v>13489</v>
      </c>
    </row>
    <row r="6">
      <c r="A6" s="3" t="inlineStr">
        <is>
          <t>2024</t>
        </is>
      </c>
      <c r="B6" s="5" t="n">
        <v>13456</v>
      </c>
    </row>
    <row r="7">
      <c r="A7" s="3" t="inlineStr">
        <is>
          <t>2025</t>
        </is>
      </c>
      <c r="B7" s="5" t="n">
        <v>13390</v>
      </c>
    </row>
    <row r="8">
      <c r="A8" s="3" t="inlineStr">
        <is>
          <t>2026-2030</t>
        </is>
      </c>
      <c r="B8" s="4" t="n">
        <v>64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Narrative) (Details) - USD ($) $ / shares in Units, $ in Thousands</t>
        </is>
      </c>
      <c r="B1" s="2" t="inlineStr">
        <is>
          <t>3 Months Ended</t>
        </is>
      </c>
      <c r="C1" s="2" t="inlineStr">
        <is>
          <t>12 Months Ended</t>
        </is>
      </c>
    </row>
    <row r="2">
      <c r="B2" s="2" t="inlineStr">
        <is>
          <t>Dec. 31, 2019</t>
        </is>
      </c>
      <c r="C2" s="2" t="inlineStr">
        <is>
          <t>Dec. 31, 2020</t>
        </is>
      </c>
      <c r="D2" s="2" t="inlineStr">
        <is>
          <t>Dec. 31, 2019</t>
        </is>
      </c>
      <c r="E2" s="2" t="inlineStr">
        <is>
          <t>Dec. 03, 2020</t>
        </is>
      </c>
    </row>
    <row r="3">
      <c r="A3" s="6" t="inlineStr">
        <is>
          <t>Shareholders' Equity [Line Items]</t>
        </is>
      </c>
    </row>
    <row r="4">
      <c r="A4" s="3" t="inlineStr">
        <is>
          <t>Dividends paid</t>
        </is>
      </c>
      <c r="C4" s="4" t="n">
        <v>5139</v>
      </c>
      <c r="D4" s="4" t="n">
        <v>6876</v>
      </c>
    </row>
    <row r="5">
      <c r="A5" s="3" t="inlineStr">
        <is>
          <t>Dividends payable, amount per share</t>
        </is>
      </c>
      <c r="E5" s="7" t="n">
        <v>0.04</v>
      </c>
    </row>
    <row r="6">
      <c r="A6" s="3" t="inlineStr">
        <is>
          <t>Dividends payable, date declared</t>
        </is>
      </c>
      <c r="C6" s="3" t="inlineStr">
        <is>
          <t>Dec. 3,
		2020</t>
        </is>
      </c>
    </row>
    <row r="7">
      <c r="A7" s="3" t="inlineStr">
        <is>
          <t>Dividends payable, date of record</t>
        </is>
      </c>
      <c r="C7" s="3" t="inlineStr">
        <is>
          <t>Feb. 12,
		2021</t>
        </is>
      </c>
    </row>
    <row r="8">
      <c r="A8" s="3" t="inlineStr">
        <is>
          <t>Dividends payable, date of payment</t>
        </is>
      </c>
      <c r="C8" s="3" t="inlineStr">
        <is>
          <t>Mar. 5,
		2021</t>
        </is>
      </c>
    </row>
    <row r="9">
      <c r="A9" s="3" t="inlineStr">
        <is>
          <t>Shares repurchased</t>
        </is>
      </c>
      <c r="D9" s="4" t="n">
        <v>842</v>
      </c>
    </row>
    <row r="10">
      <c r="A10" s="3" t="inlineStr">
        <is>
          <t>Series A [Member]</t>
        </is>
      </c>
    </row>
    <row r="11">
      <c r="A11" s="6" t="inlineStr">
        <is>
          <t>Shareholders' Equity [Line Items]</t>
        </is>
      </c>
    </row>
    <row r="12">
      <c r="A12" s="3" t="inlineStr">
        <is>
          <t>Shares repurchased, shares</t>
        </is>
      </c>
      <c r="B12" s="5" t="n">
        <v>33032</v>
      </c>
      <c r="D12" s="5" t="n">
        <v>216490</v>
      </c>
    </row>
    <row r="13">
      <c r="A13" s="3" t="inlineStr">
        <is>
          <t>Shares repurchased</t>
        </is>
      </c>
      <c r="B13" s="4" t="n">
        <v>123</v>
      </c>
      <c r="D13" s="4" t="n">
        <v>842</v>
      </c>
    </row>
    <row r="14">
      <c r="A14" s="3" t="inlineStr">
        <is>
          <t>Common stock, shares, outstanding</t>
        </is>
      </c>
      <c r="B14" s="5" t="n">
        <v>18941115</v>
      </c>
      <c r="C14" s="5" t="n">
        <v>18941340</v>
      </c>
      <c r="D14" s="5" t="n">
        <v>18941115</v>
      </c>
    </row>
    <row r="15">
      <c r="A15" s="3" t="inlineStr">
        <is>
          <t>Series B [Member]</t>
        </is>
      </c>
    </row>
    <row r="16">
      <c r="A16" s="6" t="inlineStr">
        <is>
          <t>Shareholders' Equity [Line Items]</t>
        </is>
      </c>
    </row>
    <row r="17">
      <c r="A17" s="3" t="inlineStr">
        <is>
          <t>Common stock, shares, outstanding</t>
        </is>
      </c>
      <c r="B17" s="5" t="n">
        <v>2469308</v>
      </c>
      <c r="C17" s="5" t="n">
        <v>2469083</v>
      </c>
      <c r="D17" s="5" t="n">
        <v>246930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3" customWidth="1" min="1" max="1"/>
    <col width="39" customWidth="1" min="2" max="2"/>
    <col width="39" customWidth="1" min="3" max="3"/>
    <col width="22" customWidth="1" min="4" max="4"/>
    <col width="36" customWidth="1" min="5" max="5"/>
    <col width="41" customWidth="1" min="6" max="6"/>
    <col width="24" customWidth="1" min="7" max="7"/>
    <col width="46" customWidth="1" min="8" max="8"/>
    <col width="29" customWidth="1" min="9" max="9"/>
    <col width="18" customWidth="1" min="10" max="10"/>
    <col width="13" customWidth="1" min="11" max="11"/>
  </cols>
  <sheetData>
    <row r="1">
      <c r="A1" s="1" t="inlineStr">
        <is>
          <t>Consolidated Statements of Shareholders' Equity - USD ($) $ in Thousands</t>
        </is>
      </c>
      <c r="B1" s="2" t="inlineStr">
        <is>
          <t>Common Stock [Member]Series A [Member]</t>
        </is>
      </c>
      <c r="C1" s="2" t="inlineStr">
        <is>
          <t>Common Stock [Member]Series B [Member]</t>
        </is>
      </c>
      <c r="D1" s="2" t="inlineStr">
        <is>
          <t>Common Stock [Member]</t>
        </is>
      </c>
      <c r="E1" s="2" t="inlineStr">
        <is>
          <t>Additional Paid-in Capital [Member]</t>
        </is>
      </c>
      <c r="F1" s="2" t="inlineStr">
        <is>
          <t>Treasury Stock [Member]Series A [Member]</t>
        </is>
      </c>
      <c r="G1" s="2" t="inlineStr">
        <is>
          <t>Treasury Stock [Member]</t>
        </is>
      </c>
      <c r="H1" s="2" t="inlineStr">
        <is>
          <t>Accumulated Other Comprehensive Loss [Member]</t>
        </is>
      </c>
      <c r="I1" s="2" t="inlineStr">
        <is>
          <t>Accumulated Deficit [Member]</t>
        </is>
      </c>
      <c r="J1" s="2" t="inlineStr">
        <is>
          <t>Series A [Member]</t>
        </is>
      </c>
      <c r="K1" s="2" t="inlineStr">
        <is>
          <t>Total</t>
        </is>
      </c>
    </row>
    <row r="2">
      <c r="A2" s="3" t="inlineStr">
        <is>
          <t>Beginning Balance at Dec. 31, 2018</t>
        </is>
      </c>
      <c r="D2" s="4" t="n">
        <v>233</v>
      </c>
      <c r="E2" s="4" t="n">
        <v>494389</v>
      </c>
      <c r="G2" s="4" t="n">
        <v>-12601</v>
      </c>
      <c r="H2" s="4" t="n">
        <v>-37641</v>
      </c>
      <c r="I2" s="4" t="n">
        <v>-393582</v>
      </c>
      <c r="K2" s="4" t="n">
        <v>50798</v>
      </c>
    </row>
    <row r="3">
      <c r="A3" s="3" t="inlineStr">
        <is>
          <t>Beginning Balance, Shares Common Stock at Dec. 31, 2018</t>
        </is>
      </c>
      <c r="B3" s="5" t="n">
        <v>20854728</v>
      </c>
      <c r="C3" s="5" t="n">
        <v>2469555</v>
      </c>
    </row>
    <row r="4">
      <c r="A4" s="3" t="inlineStr">
        <is>
          <t>Beginning Balance, Treasury Stock at Dec. 31, 2018</t>
        </is>
      </c>
      <c r="F4" s="5" t="n">
        <v>-1697370</v>
      </c>
    </row>
    <row r="5">
      <c r="A5" s="3" t="inlineStr">
        <is>
          <t>Net income (loss)</t>
        </is>
      </c>
      <c r="I5" s="5" t="n">
        <v>9292</v>
      </c>
      <c r="K5" s="5" t="n">
        <v>9292</v>
      </c>
    </row>
    <row r="6">
      <c r="A6" s="3" t="inlineStr">
        <is>
          <t>Other comprehensive income (loss)</t>
        </is>
      </c>
      <c r="H6" s="5" t="n">
        <v>5347</v>
      </c>
      <c r="K6" s="5" t="n">
        <v>5347</v>
      </c>
    </row>
    <row r="7">
      <c r="A7" s="3" t="inlineStr">
        <is>
          <t>Shares repurchased, shares</t>
        </is>
      </c>
      <c r="F7" s="5" t="n">
        <v>-216490</v>
      </c>
      <c r="J7" s="5" t="n">
        <v>-216490</v>
      </c>
    </row>
    <row r="8">
      <c r="A8" s="3" t="inlineStr">
        <is>
          <t>Shares repurchased</t>
        </is>
      </c>
      <c r="G8" s="5" t="n">
        <v>-842</v>
      </c>
      <c r="J8" s="4" t="n">
        <v>-842</v>
      </c>
      <c r="K8" s="5" t="n">
        <v>-842</v>
      </c>
    </row>
    <row r="9">
      <c r="A9" s="3" t="inlineStr">
        <is>
          <t>Conversion of Series B to Series A, shares</t>
        </is>
      </c>
      <c r="B9" s="5" t="n">
        <v>247</v>
      </c>
      <c r="C9" s="5" t="n">
        <v>-247</v>
      </c>
    </row>
    <row r="10">
      <c r="A10" s="3" t="inlineStr">
        <is>
          <t>Dividends declared</t>
        </is>
      </c>
      <c r="I10" s="5" t="n">
        <v>-6858</v>
      </c>
      <c r="K10" s="5" t="n">
        <v>-6858</v>
      </c>
    </row>
    <row r="11">
      <c r="A11" s="3" t="inlineStr">
        <is>
          <t>Ending Balance at Dec. 31, 2019</t>
        </is>
      </c>
      <c r="D11" s="5" t="n">
        <v>233</v>
      </c>
      <c r="E11" s="5" t="n">
        <v>494389</v>
      </c>
      <c r="G11" s="5" t="n">
        <v>-13443</v>
      </c>
      <c r="H11" s="5" t="n">
        <v>-32294</v>
      </c>
      <c r="I11" s="5" t="n">
        <v>-391148</v>
      </c>
      <c r="K11" s="5" t="n">
        <v>57737</v>
      </c>
    </row>
    <row r="12">
      <c r="A12" s="3" t="inlineStr">
        <is>
          <t>Ending Balance, Shares Common Stock at Dec. 31, 2019</t>
        </is>
      </c>
      <c r="B12" s="5" t="n">
        <v>20854975</v>
      </c>
      <c r="C12" s="5" t="n">
        <v>2469308</v>
      </c>
    </row>
    <row r="13">
      <c r="A13" s="3" t="inlineStr">
        <is>
          <t>Ending Balance, Shares Treasury Stock at Dec. 31, 2019</t>
        </is>
      </c>
      <c r="F13" s="5" t="n">
        <v>-1913860</v>
      </c>
    </row>
    <row r="14">
      <c r="A14" s="3" t="inlineStr">
        <is>
          <t>Net income (loss)</t>
        </is>
      </c>
      <c r="I14" s="5" t="n">
        <v>-6872</v>
      </c>
      <c r="K14" s="5" t="n">
        <v>-6872</v>
      </c>
    </row>
    <row r="15">
      <c r="A15" s="3" t="inlineStr">
        <is>
          <t>Other comprehensive income (loss)</t>
        </is>
      </c>
      <c r="H15" s="5" t="n">
        <v>-174</v>
      </c>
      <c r="K15" s="5" t="n">
        <v>-174</v>
      </c>
    </row>
    <row r="16">
      <c r="A16" s="3" t="inlineStr">
        <is>
          <t>Conversion of Series B to Series A, shares</t>
        </is>
      </c>
      <c r="B16" s="5" t="n">
        <v>225</v>
      </c>
      <c r="C16" s="5" t="n">
        <v>-225</v>
      </c>
    </row>
    <row r="17">
      <c r="A17" s="3" t="inlineStr">
        <is>
          <t>Dividends declared</t>
        </is>
      </c>
      <c r="I17" s="5" t="n">
        <v>-4283</v>
      </c>
      <c r="K17" s="5" t="n">
        <v>-4283</v>
      </c>
    </row>
    <row r="18">
      <c r="A18" s="3" t="inlineStr">
        <is>
          <t>Ending Balance at Dec. 31, 2020</t>
        </is>
      </c>
      <c r="D18" s="4" t="n">
        <v>233</v>
      </c>
      <c r="E18" s="4" t="n">
        <v>494389</v>
      </c>
      <c r="G18" s="4" t="n">
        <v>-13443</v>
      </c>
      <c r="H18" s="4" t="n">
        <v>-32468</v>
      </c>
      <c r="I18" s="4" t="n">
        <v>-402303</v>
      </c>
      <c r="K18" s="4" t="n">
        <v>46408</v>
      </c>
    </row>
    <row r="19">
      <c r="A19" s="3" t="inlineStr">
        <is>
          <t>Ending Balance, Shares Common Stock at Dec. 31, 2020</t>
        </is>
      </c>
      <c r="B19" s="5" t="n">
        <v>20855200</v>
      </c>
      <c r="C19" s="5" t="n">
        <v>2469083</v>
      </c>
    </row>
    <row r="20">
      <c r="A20" s="3" t="inlineStr">
        <is>
          <t>Ending Balance, Shares Treasury Stock at Dec. 31, 2020</t>
        </is>
      </c>
      <c r="F20" s="5" t="n">
        <v>-1913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hanges in Accumulated Other Comprehensive Loss) (Details) - USD ($) $ in Thousands</t>
        </is>
      </c>
      <c r="B1" s="2" t="inlineStr">
        <is>
          <t>12 Months Ended</t>
        </is>
      </c>
    </row>
    <row r="2">
      <c r="B2" s="2" t="inlineStr">
        <is>
          <t>Dec. 31, 2020</t>
        </is>
      </c>
      <c r="C2" s="2" t="inlineStr">
        <is>
          <t>Dec. 31, 2019</t>
        </is>
      </c>
    </row>
    <row r="3">
      <c r="A3" s="6" t="inlineStr">
        <is>
          <t>Accumulated Other Comprehensive Income (Loss) [Line Items]</t>
        </is>
      </c>
    </row>
    <row r="4">
      <c r="A4" s="3" t="inlineStr">
        <is>
          <t>Balance, beginning of period</t>
        </is>
      </c>
      <c r="B4" s="4" t="n">
        <v>-32294</v>
      </c>
      <c r="C4" s="4" t="n">
        <v>-37641</v>
      </c>
    </row>
    <row r="5">
      <c r="A5" s="3" t="inlineStr">
        <is>
          <t>Actuarial gains (losses)</t>
        </is>
      </c>
      <c r="B5" s="5" t="n">
        <v>-1050</v>
      </c>
      <c r="C5" s="5" t="n">
        <v>5100</v>
      </c>
    </row>
    <row r="6">
      <c r="A6" s="3" t="inlineStr">
        <is>
          <t>Amortization</t>
        </is>
      </c>
      <c r="B6" s="5" t="n">
        <v>876</v>
      </c>
      <c r="C6" s="5" t="n">
        <v>247</v>
      </c>
    </row>
    <row r="7">
      <c r="A7" s="3" t="inlineStr">
        <is>
          <t>Balance, end of period</t>
        </is>
      </c>
      <c r="B7" s="5" t="n">
        <v>-32468</v>
      </c>
      <c r="C7" s="5" t="n">
        <v>-32294</v>
      </c>
    </row>
    <row r="8">
      <c r="A8" s="3" t="inlineStr">
        <is>
          <t>Pension Plan [Member]</t>
        </is>
      </c>
    </row>
    <row r="9">
      <c r="A9" s="6" t="inlineStr">
        <is>
          <t>Accumulated Other Comprehensive Income (Loss) [Line Items]</t>
        </is>
      </c>
    </row>
    <row r="10">
      <c r="A10" s="3" t="inlineStr">
        <is>
          <t>Balance, beginning of period</t>
        </is>
      </c>
      <c r="B10" s="5" t="n">
        <v>-32443</v>
      </c>
      <c r="C10" s="5" t="n">
        <v>-38003</v>
      </c>
    </row>
    <row r="11">
      <c r="A11" s="3" t="inlineStr">
        <is>
          <t>Actuarial gains (losses)</t>
        </is>
      </c>
      <c r="B11" s="5" t="n">
        <v>-1008</v>
      </c>
      <c r="C11" s="5" t="n">
        <v>5282</v>
      </c>
    </row>
    <row r="12">
      <c r="A12" s="3" t="inlineStr">
        <is>
          <t>Amortization</t>
        </is>
      </c>
      <c r="B12" s="5" t="n">
        <v>880</v>
      </c>
      <c r="C12" s="5" t="n">
        <v>278</v>
      </c>
    </row>
    <row r="13">
      <c r="A13" s="3" t="inlineStr">
        <is>
          <t>Balance, end of period</t>
        </is>
      </c>
      <c r="B13" s="5" t="n">
        <v>-32571</v>
      </c>
      <c r="C13" s="5" t="n">
        <v>-32443</v>
      </c>
    </row>
    <row r="14">
      <c r="A14" s="3" t="inlineStr">
        <is>
          <t>Other Post-Employment Benefit Plans [Member]</t>
        </is>
      </c>
    </row>
    <row r="15">
      <c r="A15" s="6" t="inlineStr">
        <is>
          <t>Accumulated Other Comprehensive Income (Loss) [Line Items]</t>
        </is>
      </c>
    </row>
    <row r="16">
      <c r="A16" s="3" t="inlineStr">
        <is>
          <t>Balance, beginning of period</t>
        </is>
      </c>
      <c r="B16" s="5" t="n">
        <v>149</v>
      </c>
      <c r="C16" s="5" t="n">
        <v>362</v>
      </c>
    </row>
    <row r="17">
      <c r="A17" s="3" t="inlineStr">
        <is>
          <t>Actuarial gains (losses)</t>
        </is>
      </c>
      <c r="B17" s="5" t="n">
        <v>-42</v>
      </c>
      <c r="C17" s="5" t="n">
        <v>-182</v>
      </c>
    </row>
    <row r="18">
      <c r="A18" s="3" t="inlineStr">
        <is>
          <t>Amortization</t>
        </is>
      </c>
      <c r="B18" s="5" t="n">
        <v>-4</v>
      </c>
      <c r="C18" s="5" t="n">
        <v>-31</v>
      </c>
    </row>
    <row r="19">
      <c r="A19" s="3" t="inlineStr">
        <is>
          <t>Balance, end of period</t>
        </is>
      </c>
      <c r="B19" s="4" t="n">
        <v>103</v>
      </c>
      <c r="C19" s="4" t="n">
        <v>1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0</t>
        </is>
      </c>
      <c r="C2" s="2" t="inlineStr">
        <is>
          <t>Dec. 31, 2019</t>
        </is>
      </c>
    </row>
    <row r="3">
      <c r="A3" s="3" t="inlineStr">
        <is>
          <t>Employee Stock Option [Member]</t>
        </is>
      </c>
    </row>
    <row r="4">
      <c r="A4" s="3" t="inlineStr">
        <is>
          <t>Antidilutive securities excluded from computation of earnings per share, amount</t>
        </is>
      </c>
      <c r="B4" s="5" t="n">
        <v>0</v>
      </c>
      <c r="C4" s="5" t="n">
        <v>0</v>
      </c>
    </row>
    <row r="5">
      <c r="A5" s="3" t="inlineStr">
        <is>
          <t>RSUs [Member]</t>
        </is>
      </c>
    </row>
    <row r="6">
      <c r="A6" s="3" t="inlineStr">
        <is>
          <t>Antidilutive securities excluded from computation of earnings per share, amount</t>
        </is>
      </c>
      <c r="B6" s="5" t="n">
        <v>0</v>
      </c>
      <c r="C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Reconciliation) (Details) - USD ($) $ / shares in Units, $ in Thousands</t>
        </is>
      </c>
      <c r="B1" s="2" t="inlineStr">
        <is>
          <t>12 Months Ended</t>
        </is>
      </c>
    </row>
    <row r="2">
      <c r="B2" s="2" t="inlineStr">
        <is>
          <t>Dec. 31, 2020</t>
        </is>
      </c>
      <c r="C2" s="2" t="inlineStr">
        <is>
          <t>Dec. 31, 2019</t>
        </is>
      </c>
    </row>
    <row r="3">
      <c r="A3" s="6" t="inlineStr">
        <is>
          <t>Earnings Per Share [Abstract]</t>
        </is>
      </c>
    </row>
    <row r="4">
      <c r="A4" s="3" t="inlineStr">
        <is>
          <t>Net income (loss) available to common shareholders</t>
        </is>
      </c>
      <c r="B4" s="4" t="n">
        <v>-6872</v>
      </c>
      <c r="C4" s="4" t="n">
        <v>9292</v>
      </c>
    </row>
    <row r="5">
      <c r="A5" s="6" t="inlineStr">
        <is>
          <t>Shares (Denominator)</t>
        </is>
      </c>
    </row>
    <row r="6">
      <c r="A6" s="3" t="inlineStr">
        <is>
          <t>Weighted average common shares outstanding (basic and diluted)</t>
        </is>
      </c>
      <c r="B6" s="5" t="n">
        <v>21410423</v>
      </c>
      <c r="C6" s="5" t="n">
        <v>21546257</v>
      </c>
    </row>
    <row r="7">
      <c r="A7" s="6" t="inlineStr">
        <is>
          <t>Income (Loss) Per Share</t>
        </is>
      </c>
    </row>
    <row r="8">
      <c r="A8" s="3" t="inlineStr">
        <is>
          <t>Basic and diluted</t>
        </is>
      </c>
      <c r="B8" s="7" t="n">
        <v>-0.32</v>
      </c>
      <c r="C8" s="7" t="n">
        <v>0.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Narrative) (Details) - USD ($) $ in Thousands</t>
        </is>
      </c>
      <c r="B1" s="2" t="inlineStr">
        <is>
          <t>12 Months Ended</t>
        </is>
      </c>
    </row>
    <row r="2">
      <c r="B2" s="2" t="inlineStr">
        <is>
          <t>Dec. 31, 2020</t>
        </is>
      </c>
      <c r="C2" s="2" t="inlineStr">
        <is>
          <t>Dec. 31, 2019</t>
        </is>
      </c>
      <c r="D2" s="2" t="inlineStr">
        <is>
          <t>Dec. 31, 2017</t>
        </is>
      </c>
      <c r="E2" s="2" t="inlineStr">
        <is>
          <t>Dec. 31, 2016</t>
        </is>
      </c>
    </row>
    <row r="3">
      <c r="A3" s="6" t="inlineStr">
        <is>
          <t>Commitments and Contingencies [Line Items]</t>
        </is>
      </c>
    </row>
    <row r="4">
      <c r="A4" s="3" t="inlineStr">
        <is>
          <t>Operating leases, aggregate contractual obligations due in next five years</t>
        </is>
      </c>
      <c r="B4" s="4" t="n">
        <v>16436</v>
      </c>
    </row>
    <row r="5">
      <c r="A5" s="3" t="inlineStr">
        <is>
          <t>Operating leases, contractual obligations due after fifth year</t>
        </is>
      </c>
      <c r="B5" s="5" t="n">
        <v>19691</v>
      </c>
    </row>
    <row r="6">
      <c r="A6" s="3" t="inlineStr">
        <is>
          <t>Purchase obligations related to capital expenditures</t>
        </is>
      </c>
      <c r="B6" s="5" t="n">
        <v>117</v>
      </c>
    </row>
    <row r="7">
      <c r="A7" s="3" t="inlineStr">
        <is>
          <t>AHC Dallas Properties, LLC [Member]</t>
        </is>
      </c>
    </row>
    <row r="8">
      <c r="A8" s="6" t="inlineStr">
        <is>
          <t>Commitments and Contingencies [Line Items]</t>
        </is>
      </c>
    </row>
    <row r="9">
      <c r="A9" s="3" t="inlineStr">
        <is>
          <t>Operating lease term</t>
        </is>
      </c>
      <c r="D9" s="3" t="inlineStr">
        <is>
          <t>12 years</t>
        </is>
      </c>
    </row>
    <row r="10">
      <c r="A10" s="3" t="inlineStr">
        <is>
          <t>Dallas Morning News, Inc [Member]</t>
        </is>
      </c>
    </row>
    <row r="11">
      <c r="A11" s="6" t="inlineStr">
        <is>
          <t>Commitments and Contingencies [Line Items]</t>
        </is>
      </c>
    </row>
    <row r="12">
      <c r="A12" s="3" t="inlineStr">
        <is>
          <t>Operating lease term</t>
        </is>
      </c>
      <c r="E12" s="3" t="inlineStr">
        <is>
          <t>16 years</t>
        </is>
      </c>
    </row>
    <row r="13">
      <c r="A13" s="3" t="inlineStr">
        <is>
          <t>Property and Equipment [Member]</t>
        </is>
      </c>
    </row>
    <row r="14">
      <c r="A14" s="6" t="inlineStr">
        <is>
          <t>Commitments and Contingencies [Line Items]</t>
        </is>
      </c>
    </row>
    <row r="15">
      <c r="A15" s="3" t="inlineStr">
        <is>
          <t>Lease expense for property and equipment</t>
        </is>
      </c>
      <c r="B15" s="4" t="n">
        <v>4854</v>
      </c>
      <c r="C15" s="4" t="n">
        <v>49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ata (Supplemental Disclosures of Cash Flows) (Details) - USD ($) $ in Thousands</t>
        </is>
      </c>
      <c r="B1" s="2" t="inlineStr">
        <is>
          <t>12 Months Ended</t>
        </is>
      </c>
    </row>
    <row r="2">
      <c r="B2" s="2" t="inlineStr">
        <is>
          <t>Dec. 31, 2020</t>
        </is>
      </c>
      <c r="C2" s="2" t="inlineStr">
        <is>
          <t>Dec. 31, 2019</t>
        </is>
      </c>
    </row>
    <row r="3">
      <c r="A3" s="6" t="inlineStr">
        <is>
          <t>Supplemental Cash Flow Data [Abstract]</t>
        </is>
      </c>
    </row>
    <row r="4">
      <c r="A4" s="3" t="inlineStr">
        <is>
          <t>Income tax paid, net (refund)</t>
        </is>
      </c>
      <c r="B4" s="4" t="n">
        <v>-1675</v>
      </c>
      <c r="C4" s="4" t="n">
        <v>901</v>
      </c>
    </row>
    <row r="5">
      <c r="A5" s="3" t="inlineStr">
        <is>
          <t>Investments in property, plant and equipment payable</t>
        </is>
      </c>
      <c r="B5" s="5" t="n">
        <v>117</v>
      </c>
      <c r="C5" s="5" t="n">
        <v>237</v>
      </c>
    </row>
    <row r="6">
      <c r="A6" s="3" t="inlineStr">
        <is>
          <t>Dividends Payable</t>
        </is>
      </c>
      <c r="B6" s="5" t="n">
        <v>856</v>
      </c>
      <c r="C6" s="5" t="n">
        <v>1713</v>
      </c>
    </row>
    <row r="7">
      <c r="A7" s="3" t="inlineStr">
        <is>
          <t>Notes receivable for asset sales</t>
        </is>
      </c>
      <c r="B7" s="4" t="n">
        <v>375</v>
      </c>
      <c r="C7" s="4" t="n">
        <v>22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2" customWidth="1" min="6" max="6"/>
    <col width="22" customWidth="1" min="7" max="7"/>
    <col width="21" customWidth="1" min="8" max="8"/>
    <col width="21" customWidth="1" min="9" max="9"/>
  </cols>
  <sheetData>
    <row r="1">
      <c r="A1" s="1" t="inlineStr">
        <is>
          <t>Disposal of Assets (Narrative) (Details) $ in Thousands</t>
        </is>
      </c>
      <c r="B1" s="2" t="inlineStr">
        <is>
          <t>Jan. 04, 2021USD ($)</t>
        </is>
      </c>
      <c r="C1" s="2" t="inlineStr">
        <is>
          <t>Apr. 03, 2020USD ($)</t>
        </is>
      </c>
      <c r="D1" s="2" t="inlineStr">
        <is>
          <t>May 31, 2019USD ($)</t>
        </is>
      </c>
      <c r="E1" s="2" t="inlineStr">
        <is>
          <t>Sep. 30, 2019USD ($)</t>
        </is>
      </c>
      <c r="F1" s="2" t="inlineStr">
        <is>
          <t>Mar. 31, 2019customer</t>
        </is>
      </c>
      <c r="G1" s="2" t="inlineStr">
        <is>
          <t>Dec. 31, 2019customer</t>
        </is>
      </c>
      <c r="H1" s="2" t="inlineStr">
        <is>
          <t>Dec. 31, 2020USD ($)</t>
        </is>
      </c>
      <c r="I1" s="2" t="inlineStr">
        <is>
          <t>Dec. 31, 2019USD ($)</t>
        </is>
      </c>
    </row>
    <row r="2">
      <c r="A2" s="6" t="inlineStr">
        <is>
          <t>Income Statement, Balance Sheet and Additional Disclosures by Disposal Groups, Including Discontinued Operations [Line Items]</t>
        </is>
      </c>
    </row>
    <row r="3">
      <c r="A3" s="3" t="inlineStr">
        <is>
          <t>Loss on disposal of newspaper production assets and publishing software</t>
        </is>
      </c>
      <c r="E3" s="4" t="n">
        <v>1362</v>
      </c>
    </row>
    <row r="4">
      <c r="A4" s="3" t="inlineStr">
        <is>
          <t>Number of local and national commercial print customers | customer</t>
        </is>
      </c>
      <c r="F4" s="5" t="n">
        <v>30</v>
      </c>
      <c r="G4" s="5" t="n">
        <v>5</v>
      </c>
    </row>
    <row r="5">
      <c r="A5" s="3" t="inlineStr">
        <is>
          <t>Proceeds from sale of assets</t>
        </is>
      </c>
      <c r="H5" s="4" t="n">
        <v>155</v>
      </c>
      <c r="I5" s="4" t="n">
        <v>4597</v>
      </c>
    </row>
    <row r="6">
      <c r="A6" s="3" t="inlineStr">
        <is>
          <t>Current notes receivable</t>
        </is>
      </c>
      <c r="H6" s="5" t="n">
        <v>22775</v>
      </c>
    </row>
    <row r="7">
      <c r="A7" s="3" t="inlineStr">
        <is>
          <t>(Gain) loss on sale/disposal of assets, net</t>
        </is>
      </c>
      <c r="H7" s="5" t="n">
        <v>-90</v>
      </c>
      <c r="I7" s="5" t="n">
        <v>24540</v>
      </c>
    </row>
    <row r="8">
      <c r="A8" s="3" t="inlineStr">
        <is>
          <t>Dallas, Texas [Member]</t>
        </is>
      </c>
    </row>
    <row r="9">
      <c r="A9" s="6" t="inlineStr">
        <is>
          <t>Income Statement, Balance Sheet and Additional Disclosures by Disposal Groups, Including Discontinued Operations [Line Items]</t>
        </is>
      </c>
    </row>
    <row r="10">
      <c r="A10" s="3" t="inlineStr">
        <is>
          <t>(Gain) loss on sale/disposal of assets, net</t>
        </is>
      </c>
      <c r="I10" s="5" t="n">
        <v>-25908</v>
      </c>
    </row>
    <row r="11">
      <c r="A11" s="3" t="inlineStr">
        <is>
          <t>Charter DMN Holdings, LP [Member]</t>
        </is>
      </c>
    </row>
    <row r="12">
      <c r="A12" s="6" t="inlineStr">
        <is>
          <t>Income Statement, Balance Sheet and Additional Disclosures by Disposal Groups, Including Discontinued Operations [Line Items]</t>
        </is>
      </c>
    </row>
    <row r="13">
      <c r="A13" s="3" t="inlineStr">
        <is>
          <t>Proceeds from interest payment by Purchaser</t>
        </is>
      </c>
      <c r="H13" s="5" t="n">
        <v>897</v>
      </c>
      <c r="I13" s="4" t="n">
        <v>395</v>
      </c>
    </row>
    <row r="14">
      <c r="A14" s="3" t="inlineStr">
        <is>
          <t>Charter DMN Holdings, LP [Member] | Subsequent Event [Member]</t>
        </is>
      </c>
    </row>
    <row r="15">
      <c r="A15" s="6" t="inlineStr">
        <is>
          <t>Income Statement, Balance Sheet and Additional Disclosures by Disposal Groups, Including Discontinued Operations [Line Items]</t>
        </is>
      </c>
    </row>
    <row r="16">
      <c r="A16" s="3" t="inlineStr">
        <is>
          <t>Proceeds from interest payment by Purchaser</t>
        </is>
      </c>
      <c r="B16" s="4" t="n">
        <v>253</v>
      </c>
    </row>
    <row r="17">
      <c r="A17" s="3" t="inlineStr">
        <is>
          <t>Charter DMN Holdings, LP [Member] | Dallas, Texas [Member]</t>
        </is>
      </c>
    </row>
    <row r="18">
      <c r="A18" s="6" t="inlineStr">
        <is>
          <t>Income Statement, Balance Sheet and Additional Disclosures by Disposal Groups, Including Discontinued Operations [Line Items]</t>
        </is>
      </c>
    </row>
    <row r="19">
      <c r="A19" s="3" t="inlineStr">
        <is>
          <t>Sale of real estate assets, amount</t>
        </is>
      </c>
      <c r="D19" s="4" t="n">
        <v>28000</v>
      </c>
    </row>
    <row r="20">
      <c r="A20" s="3" t="inlineStr">
        <is>
          <t>Proceeds from sale of assets</t>
        </is>
      </c>
      <c r="D20" s="5" t="n">
        <v>4597</v>
      </c>
    </row>
    <row r="21">
      <c r="A21" s="3" t="inlineStr">
        <is>
          <t>Real estate assets selling costs</t>
        </is>
      </c>
      <c r="D21" s="4" t="n">
        <v>1000</v>
      </c>
    </row>
    <row r="22">
      <c r="A22" s="3" t="inlineStr">
        <is>
          <t>Notes receivable term</t>
        </is>
      </c>
      <c r="D22" s="3" t="inlineStr">
        <is>
          <t>2 years</t>
        </is>
      </c>
    </row>
    <row r="23">
      <c r="A23" s="3" t="inlineStr">
        <is>
          <t>Current notes receivable</t>
        </is>
      </c>
      <c r="H23" s="4" t="n">
        <v>22400</v>
      </c>
    </row>
    <row r="24">
      <c r="A24" s="3" t="inlineStr">
        <is>
          <t>Additional contingency payment receivable if certain conditions are met</t>
        </is>
      </c>
      <c r="D24" s="4" t="n">
        <v>1000</v>
      </c>
    </row>
    <row r="25">
      <c r="A25" s="3" t="inlineStr">
        <is>
          <t>Interest rate on promissory note during first year</t>
        </is>
      </c>
      <c r="H25" s="3" t="inlineStr">
        <is>
          <t>3.50%</t>
        </is>
      </c>
    </row>
    <row r="26">
      <c r="A26" s="3" t="inlineStr">
        <is>
          <t>Interest rate on promissory note during second year</t>
        </is>
      </c>
      <c r="H26" s="3" t="inlineStr">
        <is>
          <t>4.50%</t>
        </is>
      </c>
    </row>
    <row r="27">
      <c r="A27" s="3" t="inlineStr">
        <is>
          <t>Second Promissory Note [Member] | Charter DMN Holdings, LP [Member]</t>
        </is>
      </c>
    </row>
    <row r="28">
      <c r="A28" s="6" t="inlineStr">
        <is>
          <t>Income Statement, Balance Sheet and Additional Disclosures by Disposal Groups, Including Discontinued Operations [Line Items]</t>
        </is>
      </c>
    </row>
    <row r="29">
      <c r="A29" s="3" t="inlineStr">
        <is>
          <t>Current notes receivable</t>
        </is>
      </c>
      <c r="C29" s="4" t="n">
        <v>375</v>
      </c>
    </row>
    <row r="30">
      <c r="A30" s="3" t="inlineStr">
        <is>
          <t>Note receivable, due date</t>
        </is>
      </c>
      <c r="C30" s="3" t="inlineStr">
        <is>
          <t>Jun. 30,
		2021</t>
        </is>
      </c>
    </row>
    <row r="31">
      <c r="A31" s="3" t="inlineStr">
        <is>
          <t>Second Promissory Note [Member] | Charter DMN Holdings, LP [Member] | Deferred Purchaser's Interest Payment [Member]</t>
        </is>
      </c>
    </row>
    <row r="32">
      <c r="A32" s="6" t="inlineStr">
        <is>
          <t>Income Statement, Balance Sheet and Additional Disclosures by Disposal Groups, Including Discontinued Operations [Line Items]</t>
        </is>
      </c>
    </row>
    <row r="33">
      <c r="A33" s="3" t="inlineStr">
        <is>
          <t>Current notes receivable</t>
        </is>
      </c>
      <c r="C33" s="4" t="n">
        <v>195</v>
      </c>
    </row>
    <row r="34">
      <c r="A34" s="3" t="inlineStr">
        <is>
          <t>Second Promissory Note [Member] | Charter DMN Holdings, LP [Member] | 2019 Real Property Tax Reconciliation Payment Due from Purchaser [Member]</t>
        </is>
      </c>
    </row>
    <row r="35">
      <c r="A35" s="6" t="inlineStr">
        <is>
          <t>Income Statement, Balance Sheet and Additional Disclosures by Disposal Groups, Including Discontinued Operations [Line Items]</t>
        </is>
      </c>
    </row>
    <row r="36">
      <c r="A36" s="3" t="inlineStr">
        <is>
          <t>Current notes receivable</t>
        </is>
      </c>
      <c r="C36" s="4" t="n">
        <v>1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ubsequent Events (Narrative) (Details) - $ / shares</t>
        </is>
      </c>
      <c r="B1" s="2" t="inlineStr">
        <is>
          <t>Mar. 04, 2021</t>
        </is>
      </c>
      <c r="C1" s="2" t="inlineStr">
        <is>
          <t>Dec. 31, 2020</t>
        </is>
      </c>
      <c r="D1" s="2" t="inlineStr">
        <is>
          <t>Dec. 03, 2020</t>
        </is>
      </c>
    </row>
    <row r="2">
      <c r="A2" s="6" t="inlineStr">
        <is>
          <t>Subsequent Event [Line Items]</t>
        </is>
      </c>
    </row>
    <row r="3">
      <c r="A3" s="3" t="inlineStr">
        <is>
          <t>Dividends payable, amount per share</t>
        </is>
      </c>
      <c r="D3" s="7" t="n">
        <v>0.04</v>
      </c>
    </row>
    <row r="4">
      <c r="A4" s="3" t="inlineStr">
        <is>
          <t>Dividends payable, date declared</t>
        </is>
      </c>
      <c r="C4" s="3" t="inlineStr">
        <is>
          <t>Dec. 3,
		2020</t>
        </is>
      </c>
    </row>
    <row r="5">
      <c r="A5" s="3" t="inlineStr">
        <is>
          <t>Dividends payable, date of record</t>
        </is>
      </c>
      <c r="C5" s="3" t="inlineStr">
        <is>
          <t>Feb. 12,
		2021</t>
        </is>
      </c>
    </row>
    <row r="6">
      <c r="A6" s="3" t="inlineStr">
        <is>
          <t>Dividends payable, date of payment</t>
        </is>
      </c>
      <c r="C6" s="3" t="inlineStr">
        <is>
          <t>Mar. 5,
		2021</t>
        </is>
      </c>
    </row>
    <row r="7">
      <c r="A7" s="3" t="inlineStr">
        <is>
          <t>Subsequent Event [Member]</t>
        </is>
      </c>
    </row>
    <row r="8">
      <c r="A8" s="6" t="inlineStr">
        <is>
          <t>Subsequent Event [Line Items]</t>
        </is>
      </c>
    </row>
    <row r="9">
      <c r="A9" s="3" t="inlineStr">
        <is>
          <t>Dividends payable, amount per share</t>
        </is>
      </c>
      <c r="B9" s="7" t="n">
        <v>0.04</v>
      </c>
    </row>
    <row r="10">
      <c r="A10" s="3" t="inlineStr">
        <is>
          <t>Dividends payable, date declared</t>
        </is>
      </c>
      <c r="B10" s="3" t="inlineStr">
        <is>
          <t>Mar. 4,
		2021</t>
        </is>
      </c>
    </row>
    <row r="11">
      <c r="A11" s="3" t="inlineStr">
        <is>
          <t>Dividends payable, date of record</t>
        </is>
      </c>
      <c r="B11" s="3" t="inlineStr">
        <is>
          <t>May 14,
		2021</t>
        </is>
      </c>
    </row>
    <row r="12">
      <c r="A12" s="3" t="inlineStr">
        <is>
          <t>Dividends payable, date of payment</t>
        </is>
      </c>
      <c r="B12" s="3" t="inlineStr">
        <is>
          <t>Jun. 4,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0</t>
        </is>
      </c>
      <c r="C2" s="2" t="inlineStr">
        <is>
          <t>Dec. 31, 2019</t>
        </is>
      </c>
    </row>
    <row r="3">
      <c r="A3" s="6" t="inlineStr">
        <is>
          <t>Consolidated Statements of Shareholders' Equity [Abstract]</t>
        </is>
      </c>
    </row>
    <row r="4">
      <c r="A4" s="3" t="inlineStr">
        <is>
          <t>Dividends declared per share</t>
        </is>
      </c>
      <c r="B4" s="7" t="n">
        <v>0.2</v>
      </c>
      <c r="C4" s="7" t="n">
        <v>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6" t="inlineStr">
        <is>
          <t>Operating Activities</t>
        </is>
      </c>
    </row>
    <row r="4">
      <c r="A4" s="3" t="inlineStr">
        <is>
          <t>Net income (loss)</t>
        </is>
      </c>
      <c r="B4" s="4" t="n">
        <v>-6872</v>
      </c>
      <c r="C4" s="4" t="n">
        <v>9292</v>
      </c>
    </row>
    <row r="5">
      <c r="A5" s="6" t="inlineStr">
        <is>
          <t>Adjustments to reconcile net income (loss) to net cash provided by (used for) operating activities:</t>
        </is>
      </c>
    </row>
    <row r="6">
      <c r="A6" s="3" t="inlineStr">
        <is>
          <t>Depreciation and amortization</t>
        </is>
      </c>
      <c r="B6" s="5" t="n">
        <v>7271</v>
      </c>
      <c r="C6" s="5" t="n">
        <v>9478</v>
      </c>
    </row>
    <row r="7">
      <c r="A7" s="3" t="inlineStr">
        <is>
          <t>Net periodic pension and other post-employment benefit</t>
        </is>
      </c>
      <c r="B7" s="5" t="n">
        <v>-4627</v>
      </c>
      <c r="C7" s="5" t="n">
        <v>-3259</v>
      </c>
    </row>
    <row r="8">
      <c r="A8" s="3" t="inlineStr">
        <is>
          <t>Bad debt expense</t>
        </is>
      </c>
      <c r="B8" s="5" t="n">
        <v>425</v>
      </c>
      <c r="C8" s="5" t="n">
        <v>828</v>
      </c>
    </row>
    <row r="9">
      <c r="A9" s="3" t="inlineStr">
        <is>
          <t>Deferred income taxes</t>
        </is>
      </c>
      <c r="B9" s="5" t="n">
        <v>-26</v>
      </c>
      <c r="C9" s="5" t="n">
        <v>3522</v>
      </c>
    </row>
    <row r="10">
      <c r="A10" s="3" t="inlineStr">
        <is>
          <t>(Gain) loss on sale/disposal of assets, net</t>
        </is>
      </c>
      <c r="B10" s="5" t="n">
        <v>90</v>
      </c>
      <c r="C10" s="5" t="n">
        <v>-24540</v>
      </c>
    </row>
    <row r="11">
      <c r="A11" s="3" t="inlineStr">
        <is>
          <t>Asset impairments</t>
        </is>
      </c>
      <c r="B11" s="5" t="n">
        <v>563</v>
      </c>
      <c r="C11" s="5" t="n">
        <v>1709</v>
      </c>
    </row>
    <row r="12">
      <c r="A12" s="3" t="inlineStr">
        <is>
          <t>Gain on investment related activity</t>
        </is>
      </c>
      <c r="B12" s="5" t="n">
        <v>-732</v>
      </c>
    </row>
    <row r="13">
      <c r="A13" s="6" t="inlineStr">
        <is>
          <t>Changes in working capital and other operating assets and liabilities, net of acquisitions:</t>
        </is>
      </c>
    </row>
    <row r="14">
      <c r="A14" s="3" t="inlineStr">
        <is>
          <t>Accounts receivable</t>
        </is>
      </c>
      <c r="B14" s="5" t="n">
        <v>1079</v>
      </c>
      <c r="C14" s="5" t="n">
        <v>3525</v>
      </c>
    </row>
    <row r="15">
      <c r="A15" s="3" t="inlineStr">
        <is>
          <t>Inventories, prepaids and other current assets</t>
        </is>
      </c>
      <c r="B15" s="5" t="n">
        <v>881</v>
      </c>
      <c r="C15" s="5" t="n">
        <v>1198</v>
      </c>
    </row>
    <row r="16">
      <c r="A16" s="3" t="inlineStr">
        <is>
          <t>Other assets</t>
        </is>
      </c>
      <c r="B16" s="5" t="n">
        <v>1026</v>
      </c>
      <c r="C16" s="5" t="n">
        <v>1381</v>
      </c>
    </row>
    <row r="17">
      <c r="A17" s="3" t="inlineStr">
        <is>
          <t>Accounts payable</t>
        </is>
      </c>
      <c r="B17" s="5" t="n">
        <v>1656</v>
      </c>
      <c r="C17" s="5" t="n">
        <v>-693</v>
      </c>
    </row>
    <row r="18">
      <c r="A18" s="3" t="inlineStr">
        <is>
          <t>Compensation and benefit obligations</t>
        </is>
      </c>
      <c r="B18" s="5" t="n">
        <v>-1653</v>
      </c>
      <c r="C18" s="5" t="n">
        <v>-2682</v>
      </c>
    </row>
    <row r="19">
      <c r="A19" s="3" t="inlineStr">
        <is>
          <t>Other accrued expenses</t>
        </is>
      </c>
      <c r="B19" s="5" t="n">
        <v>-1328</v>
      </c>
      <c r="C19" s="5" t="n">
        <v>859</v>
      </c>
    </row>
    <row r="20">
      <c r="A20" s="3" t="inlineStr">
        <is>
          <t>Contract liabilities</t>
        </is>
      </c>
      <c r="B20" s="5" t="n">
        <v>798</v>
      </c>
      <c r="C20" s="5" t="n">
        <v>649</v>
      </c>
    </row>
    <row r="21">
      <c r="A21" s="3" t="inlineStr">
        <is>
          <t>Other post-employment benefits</t>
        </is>
      </c>
      <c r="B21" s="5" t="n">
        <v>-41</v>
      </c>
      <c r="C21" s="5" t="n">
        <v>-62</v>
      </c>
    </row>
    <row r="22">
      <c r="A22" s="3" t="inlineStr">
        <is>
          <t>Net cash provided by (used for) operating activities</t>
        </is>
      </c>
      <c r="B22" s="5" t="n">
        <v>-1490</v>
      </c>
      <c r="C22" s="5" t="n">
        <v>1205</v>
      </c>
    </row>
    <row r="23">
      <c r="A23" s="6" t="inlineStr">
        <is>
          <t>Investing Activities</t>
        </is>
      </c>
    </row>
    <row r="24">
      <c r="A24" s="3" t="inlineStr">
        <is>
          <t>Purchases of assets</t>
        </is>
      </c>
      <c r="B24" s="5" t="n">
        <v>-887</v>
      </c>
      <c r="C24" s="5" t="n">
        <v>-2415</v>
      </c>
    </row>
    <row r="25">
      <c r="A25" s="3" t="inlineStr">
        <is>
          <t>Sales of assets</t>
        </is>
      </c>
      <c r="B25" s="5" t="n">
        <v>155</v>
      </c>
      <c r="C25" s="5" t="n">
        <v>4597</v>
      </c>
    </row>
    <row r="26">
      <c r="A26" s="3" t="inlineStr">
        <is>
          <t>Proceeds from sale of investment</t>
        </is>
      </c>
      <c r="B26" s="5" t="n">
        <v>750</v>
      </c>
    </row>
    <row r="27">
      <c r="A27" s="3" t="inlineStr">
        <is>
          <t>Acquisitions, net of cash acquired</t>
        </is>
      </c>
      <c r="C27" s="5" t="n">
        <v>-2356</v>
      </c>
    </row>
    <row r="28">
      <c r="A28" s="3" t="inlineStr">
        <is>
          <t>Net cash provided by (used for) investing activities</t>
        </is>
      </c>
      <c r="B28" s="5" t="n">
        <v>18</v>
      </c>
      <c r="C28" s="5" t="n">
        <v>-174</v>
      </c>
    </row>
    <row r="29">
      <c r="A29" s="6" t="inlineStr">
        <is>
          <t>Financing Activities</t>
        </is>
      </c>
    </row>
    <row r="30">
      <c r="A30" s="3" t="inlineStr">
        <is>
          <t>Dividends paid</t>
        </is>
      </c>
      <c r="B30" s="5" t="n">
        <v>-5139</v>
      </c>
      <c r="C30" s="5" t="n">
        <v>-6876</v>
      </c>
    </row>
    <row r="31">
      <c r="A31" s="3" t="inlineStr">
        <is>
          <t>Shares repurchased</t>
        </is>
      </c>
      <c r="C31" s="5" t="n">
        <v>-842</v>
      </c>
    </row>
    <row r="32">
      <c r="A32" s="3" t="inlineStr">
        <is>
          <t>Net cash used for financing activities</t>
        </is>
      </c>
      <c r="B32" s="5" t="n">
        <v>-5139</v>
      </c>
      <c r="C32" s="5" t="n">
        <v>-7718</v>
      </c>
    </row>
    <row r="33">
      <c r="A33" s="3" t="inlineStr">
        <is>
          <t>Net decrease in cash and cash equivalents</t>
        </is>
      </c>
      <c r="B33" s="5" t="n">
        <v>-6611</v>
      </c>
      <c r="C33" s="5" t="n">
        <v>-6687</v>
      </c>
    </row>
    <row r="34">
      <c r="A34" s="3" t="inlineStr">
        <is>
          <t>Cash and cash equivalents, beginning of period</t>
        </is>
      </c>
      <c r="B34" s="5" t="n">
        <v>48626</v>
      </c>
      <c r="C34" s="5" t="n">
        <v>55313</v>
      </c>
    </row>
    <row r="35">
      <c r="A35" s="3" t="inlineStr">
        <is>
          <t>Cash and cash equivalents, end of period</t>
        </is>
      </c>
      <c r="B35" s="4" t="n">
        <v>42015</v>
      </c>
      <c r="C35" s="4" t="n">
        <v>486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t>
        </is>
      </c>
      <c r="B1" s="2" t="inlineStr">
        <is>
          <t>12 Months Ended</t>
        </is>
      </c>
    </row>
    <row r="2">
      <c r="B2" s="2" t="inlineStr">
        <is>
          <t>Dec. 31, 2020</t>
        </is>
      </c>
    </row>
    <row r="3">
      <c r="A3" s="6" t="inlineStr">
        <is>
          <t>Significant Accounting Policies and Recently Issued Accounting Standards [Abstract]</t>
        </is>
      </c>
    </row>
    <row r="4">
      <c r="A4" s="3" t="inlineStr">
        <is>
          <t>Significant Accounting Policies and Recently Issued Accounting Standards</t>
        </is>
      </c>
      <c r="B4" s="3" t="inlineStr">
        <is>
          <t>Note 1: Significant Accounting Policies and Recently Issued Accounting Standards Description of Business. A. H. Belo Corporation and subsidiaries are referred to collectively herein as “A. H. Belo” or the “Company.” The Company, headquartered in Dallas, Texas, is the leading local news and information publishing company in Texas. The Company has a growing presence in emerging media and digital marketing, and maintains capabilities related to commercial printing, distribution and direct mail.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 COVID-19 Pandemic. Currently, the rapid spread of coronavirus (COVID-19 pandemic) globally has resulted in increased travel restrictions, and disruption and shutdown of businesses. The outbreak and any preventative or protective actions that the Company has taken and may continue to take, or may be imposed on the Company by governmental intervention, in respect of the pandemic may result in a period of disruption to the Company’s financial reporting capabilities, its printing operations, and its operations generally. COVID-19 is impacting, and may continue to impact, the Company’s customers, distribution partners, advertisers, production facilities, and third parties, and could result in additional loss of advertising revenue or supply chain disruption. The Company has been following the recommendations of local government and health authorities to minimize exposure risk for employees, including the temporary closure of some of the Company’s offices and having employees work remotely. Employees, including financial reporting staff, have been working remotely since on or about March 10, 2020, even as the stay-at-home orders were lifted in Texas. If the pandemic were to affect a significant number of the workforce employed in printing operations, the Company may experience delays or be unable to produce, print and deliver its publications and other third-party print publications on a timely basis. The extent to which the coronavirus impacts the Company’s results will depend on future developments, which are highly uncertain and include the actions taken by governments and private businesses to contain the coronavirus. The coronavirus is likely to continue to have an adverse impact on the Company’s business, results of operations and financial condition at least for the near term. Media was designated an essential business, therefore the Company’s operations have continued throughout the pandemic. The Company is experiencing an increase in digital subscriptions, which currently does not offset the loss of advertising revenue. On April 6, 2020, the Company announced that it was taking several actions in response to the financial impact of COVID-19. The Company reduced operating and capital expenditures, and lowered the quarterly dividend rate to $ 0.04 per share for dividends declared. Beginning with the 2020 annual meeting of shareholders, the board of directors’ compensation was reduced and the board was reduced in size by two . In addition, employees’ base compensation was reduced Company-wide, and the annual bonus tied to financial metrics for eligible employees was not achieved. In August 2020, the Company began to restore base salaries and by October, the Company restored base salaries prospectively for all employees, with the exception of the executive officers that report to the Chief Executive Officer. The executive officers’ base salaries will be restored effective January 1, 2021. The Company continues to evaluate the future material impacts on its consolidated financial statements that may result from the actions taken by the Company and its customers in respect of the pandemic. 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consolidated financial statements. Areas where significant estimates are used include pension and other post-employment benefit obligation assumptions, income taxes, leases, self-insured liabilities, and long-lived assets impairment review. 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Bad debt expense for 2020 and 2019 was $ 425 and $ 828 , respectively. Write-offs, net of recoveries and other adjustments for 2020 and 2019 were $ 384 and $ 738 , respectively. 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which currently is being impacted by the pandemic.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Notes Receivable. Notes receivable are recorded net of an allowance for doubtful accounts. Notes receivable are related to the financed portion of the sale of the Company’s former headquarters (see Note 14 – Disposal of Assets ). Interest income is accrued on the unpaid principal balance, included in other income, net in the Consolidated Statements of Operation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As of December 31, 2020 and 2019, there was no allowance recorded for the notes receivable. Inventories. Inventories, consisting primarily of newsprint, ink and other supplies used in printing newspapers, are recorded at the lower of cost or net realizable value. Cost is determined by the weighted average purchase price of the inventory acquired. 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0 2019 Useful Lives Land $ 1,971 $ 2,191 Buildings and improvements 85,468 85,316 5 - 30 years Publishing equipment 173,078 174,019 3 - 20 years Other 51,876 80,678 3 - 10 years Construction in process 139 1,689 Total 312,532 343,893 Less accumulated depreciation ( 300,573 ) ( 325,440 ) Property, plant and equipment, net $ 11,959 $ 18,453 Long-Lived Assets. The Company evaluates its ability to recover the carrying value of property, plant and equipment and finite-lived intangible assets,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During the year ended December 31, 2020, the Company performed a review of potential impairment indicators for its long-lived assets, including property, plant and equipment, and right-of-use assets. The Company determined there were indicators of possible impairment and conducted a long-lived assets impairment review. Upon completion, it was determined the undiscounted cash flows including from ultimate disposition of the assets exceeded the carrying value of the asset group, thus no impairment was indicated. See Note 5 – Leases for additional information on right-of-use asset impairment. 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Long-Term Incentive Plan. The Company sponsored a long-term incentive plan (the “Plan”) under which it issued restricted stock units (“RSUs”) and cash awards to directors and certain employees of the Company. Due to the expiration of the Plan in February 2018, A. H. Belo implemented, and shareholders approved, a new long-term incentive plan (the “2017 Plan”) under which 8,000,000 shares of the Company’s Series A and Series B common stock are authorized and remain available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As of December 31, 2020 and 2019, there were no stock-based awards outstanding .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based awards, if granted. Accumulated other comprehensive loss consists of actuarial gains and losses associated with the A. H. Belo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10 - Shareholders' Equity . Revenue Recognition. The Company’s principal sources of revenue are sales of advertising within its newspaper and digital platforms, subscription and retail sales of its newspapers, commercial printing and distribution services, primarily related to national newspapers, and preprint advertising. In addition, revenue includes strategic marketing management, consulting, creative services, targeted and multi-channel (programmatic) advertising placed on third-party websites, social media management, search optimization, direct mail and the sale of promotional materials.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4 – Revenue for disaggregated revenue by source . 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net. Use of Estimates. Company management makes estimates and assumptions that affect the amounts and disclosures reported in its financial statements and include valuation allowances for doubtful accounts, uncertain tax positions and deferred tax assets, fair value measurements, pension plan assets, pension plan obligations, actuarial liabilities related to self-insured risks, and assumptions related to long-lived assets impairment review. Estimates are based on past experience and other considerations reasonable under the circumstances. Actual results may differ from these estimates. Segments. In the third quarter of 2019, in conjunction with a strategic change to move to a single decision-making reporting structure and based on how the Company’s chief operating decision-maker makes decisions about allocating resources and assessing performance, the Company determined it has one reportable segment. See Note 2 – Segment Reporting . 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Recently Adopted Accounting Pronouncements.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adopted this standard retrospectively as of its fiscal year ending December 31, 2020, and it did not have a material impact on the Company’s consolidated financial statements and related disclosure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is effective for fiscal years beginning after December 15, 2019, and interim periods within those fiscal years. The Company adopted ASU 2018-15 prospectively as of January 1, 2020, and it did not have a material impact on the Company’s consolidated financial statements. In December 2019, the FASB issued ASU 2019-12 –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guidance will be effective for fiscal years beginning after December 15, 2020, and interim periods within those fiscal years. Early adoption is permitted and is to be adopted prospectively, modified retrospectively or retrospectively depending on the associated exception. It was determined that only two of the items were applicable to the Company. These two items are the exception to the incremental approach for intra-period tax allocation and the exception in interim-period income tax accounting for year-to-date losses that exceed anticipated losses. Both of these items are to be adopted prospectively. The Company early adopted this standard prospectively in the third quarter of 2020, and it did not have a material impact on the Company’s consolidated financial statements and related disclosures. New Accounting Pronouncements. The FASB issued the following accounting pronouncements and guidance, which may be applicable to the Company but have not yet become effective.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8:44:49Z</dcterms:created>
  <dcterms:modified xmlns:dcterms="http://purl.org/dc/terms/" xmlns:xsi="http://www.w3.org/2001/XMLSchema-instance" xsi:type="dcterms:W3CDTF">2021-03-10T18:44:49Z</dcterms:modified>
</cp:coreProperties>
</file>